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an and Security Agreement" sheetId="12" state="visible" r:id="rId12"/>
    <sheet xmlns:r="http://schemas.openxmlformats.org/officeDocument/2006/relationships" name="Leases" sheetId="13" state="visible" r:id="rId13"/>
    <sheet xmlns:r="http://schemas.openxmlformats.org/officeDocument/2006/relationships" name="Business Combination" sheetId="14" state="visible" r:id="rId14"/>
    <sheet xmlns:r="http://schemas.openxmlformats.org/officeDocument/2006/relationships" name="Commitments and Contingencies" sheetId="15" state="visible" r:id="rId15"/>
    <sheet xmlns:r="http://schemas.openxmlformats.org/officeDocument/2006/relationships" name="Stockholders_ Equity and Stock " sheetId="16" state="visible" r:id="rId16"/>
    <sheet xmlns:r="http://schemas.openxmlformats.org/officeDocument/2006/relationships" name="Net Income Per Share Attributab"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401(k) Plan"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tockholders_ Equity and Stoc_2" sheetId="27" state="visible" r:id="rId27"/>
    <sheet xmlns:r="http://schemas.openxmlformats.org/officeDocument/2006/relationships" name="Net Income Per Share Attribut_2" sheetId="28" state="visible" r:id="rId28"/>
    <sheet xmlns:r="http://schemas.openxmlformats.org/officeDocument/2006/relationships" name="Segment Reporting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Fair Value Measurements (Detail" sheetId="33" state="visible" r:id="rId33"/>
    <sheet xmlns:r="http://schemas.openxmlformats.org/officeDocument/2006/relationships" name="Balance Sheet Components - Summ" sheetId="34" state="visible" r:id="rId34"/>
    <sheet xmlns:r="http://schemas.openxmlformats.org/officeDocument/2006/relationships" name="Balance Sheet Components - Sche" sheetId="35" state="visible" r:id="rId35"/>
    <sheet xmlns:r="http://schemas.openxmlformats.org/officeDocument/2006/relationships" name="Balance Sheet Components - Narr" sheetId="36" state="visible" r:id="rId36"/>
    <sheet xmlns:r="http://schemas.openxmlformats.org/officeDocument/2006/relationships" name="Balance Sheet Components - Acqu" sheetId="37" state="visible" r:id="rId37"/>
    <sheet xmlns:r="http://schemas.openxmlformats.org/officeDocument/2006/relationships" name="Balance Sheet Components - Esti"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Loan and Security Agreement (De" sheetId="41" state="visible" r:id="rId41"/>
    <sheet xmlns:r="http://schemas.openxmlformats.org/officeDocument/2006/relationships" name="Leases - Lease Cost (Details)" sheetId="42" state="visible" r:id="rId42"/>
    <sheet xmlns:r="http://schemas.openxmlformats.org/officeDocument/2006/relationships" name="Leases - Narrative (Details)" sheetId="43" state="visible" r:id="rId43"/>
    <sheet xmlns:r="http://schemas.openxmlformats.org/officeDocument/2006/relationships" name="Leases - Lease Maturity (Detail" sheetId="44" state="visible" r:id="rId44"/>
    <sheet xmlns:r="http://schemas.openxmlformats.org/officeDocument/2006/relationships" name="Business Combination (Details)" sheetId="45" state="visible" r:id="rId45"/>
    <sheet xmlns:r="http://schemas.openxmlformats.org/officeDocument/2006/relationships" name="Commitments and Contingencies -" sheetId="46" state="visible" r:id="rId46"/>
    <sheet xmlns:r="http://schemas.openxmlformats.org/officeDocument/2006/relationships" name="Stockholders_ Equity and Stoc_3" sheetId="47" state="visible" r:id="rId47"/>
    <sheet xmlns:r="http://schemas.openxmlformats.org/officeDocument/2006/relationships" name="Stockholders_ Equity and Stoc_4" sheetId="48" state="visible" r:id="rId48"/>
    <sheet xmlns:r="http://schemas.openxmlformats.org/officeDocument/2006/relationships" name="Stockholders_ Equity and Stoc_5" sheetId="49" state="visible" r:id="rId49"/>
    <sheet xmlns:r="http://schemas.openxmlformats.org/officeDocument/2006/relationships" name="Stockholders_ Equity and Stoc_6" sheetId="50" state="visible" r:id="rId50"/>
    <sheet xmlns:r="http://schemas.openxmlformats.org/officeDocument/2006/relationships" name="Net Income Per Share Attribut_3" sheetId="51" state="visible" r:id="rId51"/>
    <sheet xmlns:r="http://schemas.openxmlformats.org/officeDocument/2006/relationships" name="Net Income Per Share Attribut_4" sheetId="52" state="visible" r:id="rId52"/>
    <sheet xmlns:r="http://schemas.openxmlformats.org/officeDocument/2006/relationships" name="Income Taxes - Narrative (Detai" sheetId="53" state="visible" r:id="rId53"/>
    <sheet xmlns:r="http://schemas.openxmlformats.org/officeDocument/2006/relationships" name="Segment Reporting (Details)" sheetId="54" state="visible" r:id="rId54"/>
    <sheet xmlns:r="http://schemas.openxmlformats.org/officeDocument/2006/relationships" name="401(k) Plan - Narrative (Detail"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8</t>
        </is>
      </c>
      <c r="C8" s="4" t="inlineStr">
        <is>
          <t xml:space="preserve"> </t>
        </is>
      </c>
    </row>
    <row r="9">
      <c r="A9" s="4" t="inlineStr">
        <is>
          <t>Entity Registrant Name</t>
        </is>
      </c>
      <c r="B9" s="4" t="inlineStr">
        <is>
          <t>PUBMA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863224</t>
        </is>
      </c>
      <c r="C11" s="4" t="inlineStr">
        <is>
          <t xml:space="preserve"> </t>
        </is>
      </c>
    </row>
    <row r="12">
      <c r="A12" s="4" t="inlineStr">
        <is>
          <t>Entity Address, Address Line One</t>
        </is>
      </c>
      <c r="B12" s="4" t="inlineStr">
        <is>
          <t>601 Marshall St.</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Title of 12(b) Security</t>
        </is>
      </c>
      <c r="B16" s="4" t="inlineStr">
        <is>
          <t>Class A common stock, $0.0001 par value per share</t>
        </is>
      </c>
      <c r="C16" s="4" t="inlineStr">
        <is>
          <t xml:space="preserve"> </t>
        </is>
      </c>
    </row>
    <row r="17">
      <c r="A17" s="4" t="inlineStr">
        <is>
          <t>Trading Symbol</t>
        </is>
      </c>
      <c r="B17" s="4" t="inlineStr">
        <is>
          <t>PUB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142293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3171740</v>
      </c>
    </row>
    <row r="33">
      <c r="A33" s="4" t="inlineStr">
        <is>
          <t>Common Class B</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394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fair value of the Company’s financial assets and liabilities measured on a recurring basis by level within the fair value hierarchy (in thousands): September 30, 2022 Level 1 Level 2 Level 3 Total Financial Assets Money market funds $ 37,859 $ — $ — $ 37,859 Certificates of deposit — 4,534 — 4,534 Cash equivalents 37,859 4,534 — 42,393 Commercial paper — 57,146 — 57,146 U.S. Treasury and government debt securities — 56,768 — 56,768 Marketable securities — 113,914 — 113,914 Total Financial Assets $ 37,859 $ 118,448 $ — $ 156,307 December 31, 2021 Level 1 Level 2 Level 3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Marketable Securities The following tables summarize the Company’s marketable securities by significant investment categories (in thousands): September 30, 2022 Amortized Cost Unrealized Loss Fair Value Commercial paper $ 57,146 $ — $ 57,146 U.S. Treasury and government debt securities 56,989 (221) 56,768 Total $ 114,135 $ (221) $ 113,914 December 31, 2021 Amortized Cost Unrealized Loss Fair Value Commercial paper $ 50,954 $ — $ 50,954 U.S. Treasury and government debt securities 26,203 (36) 26,167 Total $ 77,157 $ (36) $ 77,121 The remaining contractual maturity of all marketable securities was within one year as of September 30, 2022 and December 31, 2021. Realized gains and losses were immaterial for the three and nine months ended September 30, 2022 and 2021. As of September 30, 2022 and 2021, there were no securities that were in an unrealized loss position for more than twelve months. Property, Equipment and Software, Net Property, equipment and software, net consisted of the following (in thousands): September 30, December 31, Internal-use software $ 40,871 $ 30,581 Network hardware, computer equipment and software 127,878 92,561 Leasehold improvements 3,774 2,426 Furniture and fixtures 1,678 1,448 Property, equipment and software, gross 174,201 127,016 Less: accumulated depreciation and amortization (99,226) (76,876) Total property, equipment and software, net $ 74,975 $ 50,140 Depreciation and amortization expense related to property, equipment, and software (excluding amortization of internal-use software) was $6.4 million and $4.4 million for the three months ended September 30, 2022 and 2021, respectively, and $16.3 million and $10.7 million for the nine months ended September 30, 2022 and 2021, respectively. The Company capitalized $3.5 million and $2.6 million in software development costs during the three months ended September 30, 2022 and 2021, respectively, and $10.3 million and $7.2 million for the nine months ended September 30, 2022 and 2021, respectively. Amortization expense of internal-use software was $2.6 million and $1.9 million during the three months ended September 30, 2022 and 2021, respectively, and $7.2 million and $5.3 million for the nine months ended September 30, 2022 and 2021. These costs are included within cost of revenue in the condensed consolidated statements of operations. The Company did not recognize any impairment charges on its long-lived assets during the nine months ended September 30, 2022 and 2021, respectively. Acquisition-related Intangible Assets, Net Acquisition-related intangible assets, net consisted of the following (in thousands): September 30, December 31, Developed technology $ 7,900 $ — Customer relationships 1,000 — Acquisition-related intangible assets, gross 8,900 — Less: accumulated amortization (81) — Total acquisition-related intangible assets, net $ 8,819 $ — The amortization period for developed technology and customer relationships is 5 years and 2 years, respectively. Amortization expense related to acquisition-related intangibles was $0.1 million for the three and nine months ended September 30, 2022. As of September 30, 2022, estimated future amortization expense for acquisition-related intangible assets was as follows (in thousands): Remainder of 2022 $ 520 2023 2,080 2024 1,936 2025 1,580 2026 1,580 Thereafter 1,123 Total estimated future amortization expense for acquisition-related intangible assets $ 8,819 Accounts Payable Accounts payable consisted of the following (in thousands): September 30, December 31, Payable to publishers $ 238,358 $ 235,440 Trade payables 20,120 8,881 Total accounts payable $ 258,478 $ 244,321 Accrued Liabilities Accrued liabilities consisted of the following (in thousands): September 30, December 31, Accrued compensation $ 12,563 $ 17,271 Accrued and other current liabilities 2,256 1,509 Total accrued liabilities $ 14,819 $ 18,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2</t>
        </is>
      </c>
    </row>
    <row r="3">
      <c r="A3" s="3" t="inlineStr">
        <is>
          <t>Debt Disclosure [Abstract]</t>
        </is>
      </c>
      <c r="B3" s="4" t="inlineStr">
        <is>
          <t xml:space="preserve"> </t>
        </is>
      </c>
    </row>
    <row r="4">
      <c r="A4" s="4" t="inlineStr">
        <is>
          <t>Loan and Security Agreement</t>
        </is>
      </c>
      <c r="B4" s="4" t="inlineStr">
        <is>
          <t>Loan and Security Agreement In June 2021, the Company amended and restated its loan and security agreement (the “Loan Agreement”) with Silicon Valley Bank (“SVB”). The Loan Agreement provides a senior secured revolving credit facility of up to $25.0 million or 80% of eligible accounts receivable less certain reserves, minus the aggregate principal amount of all outstanding advances. Interest accrues on advances under the revolving line of credit at a variable rate equal to the greater of prime rate or 3.25%. As of September 30, 2022, the applicable interest rate under the revolving line of credit was 6.25%. An unused revolver fee in the amount of 0.40% per annum of the average unused portion of the revolver line is charged and is payable quarterly in arrears in any quarter where the average closing outstanding balance is less than $5.0 million. The maturity date of the revolving line of credit is June 6, 2024. As of September 30, 2022, there were no outstanding advances under the revolving line of credit. The Company’s obligations under the line of credit and the letters of credit (described in Note 8) with SVB are secured by substantially all of its assets excluding its intellectual property. The Loan Agreement contains affirmative covenants including financial covenants that, among other things, require the Company to maintain an adjusted quick ratio of no less than 1.0 to 1.0. The adjusted quick ratio is defined as the ratio of unrestricted cash and cash equivalents at SVB, plus billed accounts receivable to total accounts payable plus all SVB loans outstanding and outstanding letters of credit. The Loan Agreement also restricts the Company from paying dividends to stockholders without prior consent from SVB. The Company was in compliance with the financial covenants as of September 30, 2022. On October 17, 2022, the Company entered into a Senior Secured Credit Facilities Credit Agreement with the several lenders parties thereto, and Silicon Valley Bank, as administrative agent, lead arranger, issuing lender, and swingline lender. In connection with the entry into the Credit Agreement, the Company’s existing Loan Agreement described above was terminated. For additional information, see Note 14,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The components of lease cost were as follows (in thousands): Three Months Ended September 30, Nine Months Ended September 30, 2022 2021 2022 2021 Operating lease cost $ 1,759 $ 592 $ 5,059 $ 1,846 Finance lease cost - amortization of right-of-use assets 43 — 130 — Finance lease cost - interest on lease liabilities 4 — 14 — Total lease cost $ 1,806 $ 592 $ 5,203 $ 1,846 No sublease income was recognized during the nine months ended September 30, 2022 and 2021. Short-term and variable lease expenses are not material to the Company’s condensed consolidated financial statements. As of September 30, 2022, a weighted average discount rate of 3.40% and 2.24% has been applied to the remaining operating and finance lease payments, respectively, to calculate the lease liabilities included within the condensed consolidated balance sheets. The weighted average remaining lease term of operating and finance leases is 4.8 and 5.5 years, respectively, as of September 30, 2022. As of September 30, 2022, the maturities of lease liabilities under operating and finance leases were as follows (in thousands): Operating Leases Finance Leases Total Remainder of 2022 $ 1,688 $ 34 $ 1,722 2023 6,446 140 6,586 2024 6,518 145 6,663 2025 5,155 149 5,304 2026 5,377 153 5,530 Thereafter 5,242 198 5,440 Total minimum lease payments $ 30,426 $ 819 $ 31,245 Less: imputed interest (2,293) (49) (2,342) Total present value of lease liabilities $ 28,133 $ 770 $ 28,903 </t>
        </is>
      </c>
    </row>
    <row r="5">
      <c r="A5" s="4" t="inlineStr">
        <is>
          <t>Leases</t>
        </is>
      </c>
      <c r="B5" s="4" t="inlineStr">
        <is>
          <t xml:space="preserve">Leases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The components of lease cost were as follows (in thousands): Three Months Ended September 30, Nine Months Ended September 30, 2022 2021 2022 2021 Operating lease cost $ 1,759 $ 592 $ 5,059 $ 1,846 Finance lease cost - amortization of right-of-use assets 43 — 130 — Finance lease cost - interest on lease liabilities 4 — 14 — Total lease cost $ 1,806 $ 592 $ 5,203 $ 1,846 No sublease income was recognized during the nine months ended September 30, 2022 and 2021. Short-term and variable lease expenses are not material to the Company’s condensed consolidated financial statements. As of September 30, 2022, a weighted average discount rate of 3.40% and 2.24% has been applied to the remaining operating and finance lease payments, respectively, to calculate the lease liabilities included within the condensed consolidated balance sheets. The weighted average remaining lease term of operating and finance leases is 4.8 and 5.5 years, respectively, as of September 30, 2022. As of September 30, 2022, the maturities of lease liabilities under operating and finance leases were as follows (in thousands): Operating Leases Finance Leases Total Remainder of 2022 $ 1,688 $ 34 $ 1,722 2023 6,446 140 6,586 2024 6,518 145 6,663 2025 5,155 149 5,304 2026 5,377 153 5,530 Thereafter 5,242 198 5,440 Total minimum lease payments $ 30,426 $ 819 $ 31,245 Less: imputed interest (2,293) (49) (2,342) Total present value of lease liabilities $ 28,133 $ 770 $ 28,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Business CombinationOn September 16, 2022, the Company acquired all outstanding stock of ConsultMates, Inc. (dba “Martin”), a media measurement and reporting platform, for $30.8 million. The acquisition is in response to growing demand from the Company’s buy-side customers for enhanced tools to take advantage of the Company’s global omnichannel inventory, including market-leading addressability solutions and innovative technology to enable supply path optimization. The assets acquired and liabilities assumed were recorded at fair value. The purchase price excludes $14.2 million of post-acquisition cash compensation arrangements for certain key acquired employees to be paid ratably over three years following the closing of the acquisition (subject to forfeiture upon termination). The purchase price was attributed to $7.9 million of developed technology intangible assets (to be amortized over an estimated useful life of 5 years), $1.0 million of customer relationship intangible assets (to be amortized over an estimated useful life of 2 years), $23.6 million of goodwill, $1.1 million of deferred tax liabilities, and $0.6 million of net liabilities assumed. The fair values of assets acquired and liabilities assumed may change over the measurement period as additional information is received. The measurement period will end no later than one year from the acquisition date. The goodwill recognized was primarily attributable to the assembled workforce and the expected synergies from integrating Martin’s technology into the Company’s platform. Goodwill is not expected to be deductible for tax purposes. The financial results of Martin are included in the Company’s condensed consolidated financial statements from the date of acquisition. Separate operating results and pro forma results of operations for Martin have not been presented as the effect of this acquisition was not material to the Company’s financial results. Acquisition-related costs were $0.9 million and are included in general and administrative expenses in the condensed consolidated statements of operations for the three and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s purchase obligations primarily relate to minimum contractual payments due to data center providers. During the three and nine months ended September 30, 2022, there were no material changes outside of the normal course of business to the Company’s non-cancelable purchase obligations disclosed in the Company’s Annual Report on Form 10-K for the fiscal year ended December 31, 2021. Letters of Credit As of September 30, 2022, the Company had two irrevocable letters of credit outstanding related to non-cancelable facilities leases in the amounts of $3.5 million and $0.5 million, with annual automatic renewal and final expiration dates in July 2028 and April 2025, respectively. As of December 31, 2021, the Company had two irrevocable letters of credit outstanding related to non-cancelable facilities leases in the amounts of $3.5 million and $0.7 million, with annual automatic renewal and final expiration dates in July 2028 and June 2022, respectively. Legal Matters From time to time, the Company has become involved in claims and other legal matters arising in the normal course of business. The Company investigates these claims as they arise and accrues for contingencies when the Company believes that a loss is probable and that the Company can reasonably estimate the amount of any such loss. The Company has made an assessment of the probability of incurring any such losses and whether or not those losses are estimable and although claims are inherently unpredictable, the Company concluded that these losses are not material to the Company’s business, financial position, results of operations, or cash flow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due to their status or service as directors or officers of the Company. The terms of such obligations may v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Stock Option Plans</t>
        </is>
      </c>
      <c r="B1" s="2" t="inlineStr">
        <is>
          <t>9 Months Ended</t>
        </is>
      </c>
    </row>
    <row r="2">
      <c r="B2" s="2" t="inlineStr">
        <is>
          <t>Sep. 30, 2022</t>
        </is>
      </c>
    </row>
    <row r="3">
      <c r="A3" s="3" t="inlineStr">
        <is>
          <t>Equity [Abstract]</t>
        </is>
      </c>
      <c r="B3" s="4" t="inlineStr">
        <is>
          <t xml:space="preserve"> </t>
        </is>
      </c>
    </row>
    <row r="4">
      <c r="A4" s="4" t="inlineStr">
        <is>
          <t>Stockholders’ Equity and Equity Incentive Plans</t>
        </is>
      </c>
      <c r="B4" s="4" t="inlineStr">
        <is>
          <t xml:space="preserve">Stockholders’ Equity and Equity Incentive Plans Equity Incentive Plans The Company maintains the 2020 Equity Incentive Plan (“2020 Plan”), pursuant to which the Company may grant stock options, restricted stock awards, stock appreciation rights, restricted stock units (“RSUs”), deferred stock units (“DSUs”) performance awards, and stock bonus awards. As of September 30, 2022, the Company has reserved 7,333,638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expir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The following table summarizes stock option activity and related information under the Company’s equity incentive plans: Stock Options Number of Shares Underlying Outstanding Options Weighted-Average Exercise Price Weighted Average Remaining Contractual Term (Years) Aggregate Intrinsic Value (in thousands) Outstanding — December 31, 2021 6,542,351 $ 6.08 6.95 $ 184,727 Options granted 450,153 26.05 Options exercised (304,988) 3.48 Options canceled (96,179) 12.22 Options expired (160) $ 3.70 Outstanding — September 30, 2022 6,591,177 $ 7.48 6.39 $ 77,296 Vested and exercisable — September 30, 2022 4,893,334 $ 4.68 5.76 $ 64,664 As of September 30, 2022, unrecognized stock-based compensation of $16.5 million related to unvested stock options will be recognized on a straight-line basis over a weighted average period of 2.37 years. Restricted Stock Units The following table summarizes RSU activity and related information under the Company’s 2020 Plan: RSUs Number of Shares Weighted-Average Grant Date Fair Value per Share Unvested — December 31, 2021 483,302 $ 35.23 Granted 1,416,994 $ 25.91 Vested (207,533) $ 31.32 Canceled/Forfeited (125,331) $ 30.10 Unvested — September 30, 2022 1,567,432 $ 27.73 As of September 30, 2022, unrecognized stock-based compensation of $40.1 million related to unvested RSUs will be recognized on a straight-line basis over a weighted average period of 3.20 years. 2020 Employee Stock Purchase Plan In November 2020, the Company’s board of directors adopted, and its stockholders approved, the 2020 Employee Stock Purchase Plan (“ESPP”), which became effective in connection with the Company’s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September 30, 2022, the Company had reserved 571,766 shares of its Class A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whereby the latest offering period commenced on June 1, 2022, and the offering periods thereafter consist of two six-month purchase periods ending May 31, 2023. As of September 30, 2022, $0.5 million has been withheld on behalf of employees for a future purchase under the ESPP due to the timing of payroll deductions and is included in accrued and other current liabilities. For the nine months ended September 30, 2022, there were 141,709 shares of our Class A common stock purchased under the ESPP. As of September 30, 2022, unrecognized stock-based compensation expense related to the ESPP was $0.6 million, which is expected to be recognized over a weighted-average period of 0.67 years. Stock-Based Compensation Total stock-based compensation recognized in the condensed consolidated statements of operations was as follows (in thousands): Three Months Ended September 30, Nine Months Ended September 30, 2022 2021 2022 2021 Cost of revenue $ 256 $ 233 $ 861 $ 605 Technology and development 683 586 2,467 1,646 Sales and marketing 1,735 1,388 5,740 3,839 General and administrative 1,981 1,507 6,114 4,418 Total stock-based compensation 4,655 3,714 15,182 10,508 Tax benefit from stock-based compensation (1,245) (521) (2,951) (1,401) Total stock-based compensation, net of tax effect $ 3,410 $ 3,193 $ 12,231 $ 9,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The Company has two classes of common stock, Class A and Class B. Basic and diluted earnings per share (“EPS”) attributable to common stockholders for Class A and Class B common stock were the same because they were entitled to the same liquidation and dividend rights. The following table sets forth the computation of the Company’s basic and diluted net income per share (in thousands, except share and per share data): Three Months Ended September 30, Nine Months Ended September 30, 2022 2021 2022 2021 Numerator: Net income attributable to common stockholders – basic $ 3,326 $ 13,526 $ 15,924 $ 28,365 Denominator: Weighted average common shares outstanding – basic 52,435,601 50,559,636 52,168,853 49,754,449 Net income per share attributable to common stockholders – basic: $ 0.06 $ 0.27 $ 0.31 $ 0.57 Numerator: Net income attributable to common stockholders – diluted $ 3,326 $ 13,526 $ 15,924 $ 28,365 Denominator: Weighted average shares outstanding – basic 52,435,601 50,559,636 52,168,853 49,754,449 Options to purchase common stock 4,489,223 5,864,634 4,700,898 6,739,481 Restricted stock 19,406 11,553 9,926 23,222 Employee stock purchase plan shares — 63,068 15,485 58,715 Weighted average shares outstanding – diluted 56,944,230 56,498,891 56,895,162 56,575,867 Net income per share attributable to common stockholders – diluted $ 0.06 $ 0.24 $ 0.28 $ 0.50 The following weighted-average outstanding shares of common stock equivalents were excluded from the computation of diluted net income per share attributable to common stockholders for the periods presented because including them would have been anti-dilutive: Three Months Ended September 30, Nine Months Ended September 30, 2022 2021 2022 2021 Options to purchase common stock 1,059,602 892,639 1,008,066 668,294 Unvested restricted stock units 1,284,870 — 1,095,729 — ESPP 133,539 — 66,142 — Total excludable from net income per share attributable to common stockholders – diluted 2,478,011 892,639 2,169,937 668,2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omputes its provision for income taxes by applying the estimated annual effective tax rate to pretax income and adjusts the provision for discrete tax items recorded in the period. The Company recorded a provision for income taxes of $1.4 million and $0.8 million for the three months ended September 30, 2022 and 2021, respectively, and $4.7 million and $2.7 million for the nine months ended September 30, 2022 and 2021, respectively. The effective income tax rate was 30% and 6% for the three months ended September 30, 2022 and 2021, respectively, and 23% and 9% for the nine months ended September 30, 2022 and 2021, respectively. The income tax provision for the nine months ended September 30, 2022 is related to an increase in nondeductible stock-based compensation, Section 162(m) limitation on the tax deductibility of officers compensation, state taxes and global intangible low-taxed income (GILTI) inclusion offset by deductions for equity awards, tax benefit from foreign-derived intangible income (FDII), foreign tax credits, federal and state research credits, and other effects created by the capitalization and amortization of R&amp;D expenses for tax purposes starting on January 1, 2022, which was primarily due to a change in Section 174 of the Tax Cuts and Jobs Act of 2017.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following table presents total revenue by geographic area based on the publisher’s billing address (in thousands): Three Months Ended September 30, Nine Months Ended September 30, 2022 2021 2022 2021 United States $ 40,780 $ 36,451 $ 111,826 $ 93,935 EMEA 16,525 15,552 48,210 41,306 APAC 6,456 4,909 19,352 13,245 Rest of the world 739 1,174 2,696 2,866 Total $ 64,500 $ 58,086 $ 182,084 $ 151,352 The following table presents long-lived assets, net, which consist primarily of property and equipment and operating lease right-of-use assets, by geographic area (in thousands): September 30, December 31, United States $ 83,975 $ 63,015 Rest of the world 18,733 8,738 Total $ 102,708 $ 7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77</v>
      </c>
      <c r="C3" s="6" t="n">
        <v>82505</v>
      </c>
    </row>
    <row r="4">
      <c r="A4" s="4" t="inlineStr">
        <is>
          <t>Marketable securities</t>
        </is>
      </c>
      <c r="B4" s="5" t="n">
        <v>113914</v>
      </c>
      <c r="C4" s="5" t="n">
        <v>77121</v>
      </c>
    </row>
    <row r="5">
      <c r="A5" s="4" t="inlineStr">
        <is>
          <t>Accounts receivable, net</t>
        </is>
      </c>
      <c r="B5" s="5" t="n">
        <v>277265</v>
      </c>
      <c r="C5" s="5" t="n">
        <v>286916</v>
      </c>
    </row>
    <row r="6">
      <c r="A6" s="4" t="inlineStr">
        <is>
          <t>Prepaid expenses and other current assets</t>
        </is>
      </c>
      <c r="B6" s="5" t="n">
        <v>14885</v>
      </c>
      <c r="C6" s="5" t="n">
        <v>14207</v>
      </c>
    </row>
    <row r="7">
      <c r="A7" s="4" t="inlineStr">
        <is>
          <t>Total Current Assets</t>
        </is>
      </c>
      <c r="B7" s="5" t="n">
        <v>458241</v>
      </c>
      <c r="C7" s="5" t="n">
        <v>460749</v>
      </c>
    </row>
    <row r="8">
      <c r="A8" s="4" t="inlineStr">
        <is>
          <t>Property, equipment and software, net</t>
        </is>
      </c>
      <c r="B8" s="5" t="n">
        <v>74975</v>
      </c>
      <c r="C8" s="5" t="n">
        <v>50140</v>
      </c>
    </row>
    <row r="9">
      <c r="A9" s="4" t="inlineStr">
        <is>
          <t>Operating lease right-of-use assets</t>
        </is>
      </c>
      <c r="B9" s="5" t="n">
        <v>27733</v>
      </c>
      <c r="C9" s="5" t="n">
        <v>21613</v>
      </c>
    </row>
    <row r="10">
      <c r="A10" s="4" t="inlineStr">
        <is>
          <t>Acquisition-related intangible assets, net</t>
        </is>
      </c>
      <c r="B10" s="5" t="n">
        <v>8819</v>
      </c>
      <c r="C10" s="5" t="n">
        <v>0</v>
      </c>
    </row>
    <row r="11">
      <c r="A11" s="4" t="inlineStr">
        <is>
          <t>Goodwill</t>
        </is>
      </c>
      <c r="B11" s="5" t="n">
        <v>29832</v>
      </c>
      <c r="C11" s="5" t="n">
        <v>6250</v>
      </c>
    </row>
    <row r="12">
      <c r="A12" s="4" t="inlineStr">
        <is>
          <t>Deferred tax assets</t>
        </is>
      </c>
      <c r="B12" s="5" t="n">
        <v>469</v>
      </c>
      <c r="C12" s="5" t="n">
        <v>515</v>
      </c>
    </row>
    <row r="13">
      <c r="A13" s="4" t="inlineStr">
        <is>
          <t>Other assets, non-current</t>
        </is>
      </c>
      <c r="B13" s="5" t="n">
        <v>2095</v>
      </c>
      <c r="C13" s="5" t="n">
        <v>10948</v>
      </c>
    </row>
    <row r="14">
      <c r="A14" s="4" t="inlineStr">
        <is>
          <t>TOTAL ASSETS</t>
        </is>
      </c>
      <c r="B14" s="5" t="n">
        <v>602164</v>
      </c>
      <c r="C14" s="5" t="n">
        <v>550215</v>
      </c>
    </row>
    <row r="15">
      <c r="A15" s="3" t="inlineStr">
        <is>
          <t>Current Liabilities</t>
        </is>
      </c>
      <c r="B15" s="4" t="inlineStr">
        <is>
          <t xml:space="preserve"> </t>
        </is>
      </c>
      <c r="C15" s="4" t="inlineStr">
        <is>
          <t xml:space="preserve"> </t>
        </is>
      </c>
    </row>
    <row r="16">
      <c r="A16" s="4" t="inlineStr">
        <is>
          <t>Accounts payable</t>
        </is>
      </c>
      <c r="B16" s="5" t="n">
        <v>258478</v>
      </c>
      <c r="C16" s="5" t="n">
        <v>244321</v>
      </c>
    </row>
    <row r="17">
      <c r="A17" s="4" t="inlineStr">
        <is>
          <t>Accrued liabilities</t>
        </is>
      </c>
      <c r="B17" s="5" t="n">
        <v>14819</v>
      </c>
      <c r="C17" s="5" t="n">
        <v>18780</v>
      </c>
    </row>
    <row r="18">
      <c r="A18" s="4" t="inlineStr">
        <is>
          <t>Operating lease liabilities, current</t>
        </is>
      </c>
      <c r="B18" s="5" t="n">
        <v>5668</v>
      </c>
      <c r="C18" s="5" t="n">
        <v>3864</v>
      </c>
    </row>
    <row r="19">
      <c r="A19" s="4" t="inlineStr">
        <is>
          <t>Total Current Liabilities</t>
        </is>
      </c>
      <c r="B19" s="5" t="n">
        <v>278965</v>
      </c>
      <c r="C19" s="5" t="n">
        <v>266965</v>
      </c>
    </row>
    <row r="20">
      <c r="A20" s="4" t="inlineStr">
        <is>
          <t>Operating lease liabilities, non-current</t>
        </is>
      </c>
      <c r="B20" s="5" t="n">
        <v>22465</v>
      </c>
      <c r="C20" s="5" t="n">
        <v>17842</v>
      </c>
    </row>
    <row r="21">
      <c r="A21" s="4" t="inlineStr">
        <is>
          <t>Deferred tax liabilities</t>
        </is>
      </c>
      <c r="B21" s="5" t="n">
        <v>3212</v>
      </c>
      <c r="C21" s="5" t="n">
        <v>6067</v>
      </c>
    </row>
    <row r="22">
      <c r="A22" s="4" t="inlineStr">
        <is>
          <t>Other liabilities, non-current</t>
        </is>
      </c>
      <c r="B22" s="5" t="n">
        <v>4919</v>
      </c>
      <c r="C22" s="5" t="n">
        <v>2161</v>
      </c>
    </row>
    <row r="23">
      <c r="A23" s="4" t="inlineStr">
        <is>
          <t>TOTAL LIABILITIES</t>
        </is>
      </c>
      <c r="B23" s="5" t="n">
        <v>309561</v>
      </c>
      <c r="C23" s="5" t="n">
        <v>293035</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s of September 30, 2022 and December 31, 2021; No shares issued and outstanding as of September 30, 2022 and December 31, 2021</t>
        </is>
      </c>
      <c r="B26" s="5" t="n">
        <v>0</v>
      </c>
      <c r="C26" s="5" t="n">
        <v>0</v>
      </c>
    </row>
    <row r="27">
      <c r="A27" s="4" t="inlineStr">
        <is>
          <t>Common stock, par value $0.0001 per share; 1,000,000,000 Class A shares authorized as of September 30, 2022 and December 31, 2021; 43,034,577 and 40,695,140 shares issued and outstanding as of September 30, 2022 and December 31, 2021, respectively; 1,000,000,000 Class B shares authorized as of September 30, 2022 and December 31, 2021; 9,474,402 and 11,159,609 shares issued and outstanding as of September 30, 2022 and December 31, 2021, respectively.</t>
        </is>
      </c>
      <c r="B27" s="5" t="n">
        <v>6</v>
      </c>
      <c r="C27" s="5" t="n">
        <v>6</v>
      </c>
    </row>
    <row r="28">
      <c r="A28" s="4" t="inlineStr">
        <is>
          <t>Treasury stock, at cost; 3,140,437 shares as of September 30, 2022 and December 31, 2021</t>
        </is>
      </c>
      <c r="B28" s="5" t="n">
        <v>-11486</v>
      </c>
      <c r="C28" s="5" t="n">
        <v>-11486</v>
      </c>
    </row>
    <row r="29">
      <c r="A29" s="4" t="inlineStr">
        <is>
          <t>Additional paid-in capital</t>
        </is>
      </c>
      <c r="B29" s="5" t="n">
        <v>189085</v>
      </c>
      <c r="C29" s="5" t="n">
        <v>169401</v>
      </c>
    </row>
    <row r="30">
      <c r="A30" s="4" t="inlineStr">
        <is>
          <t>Accumulated other comprehensive loss</t>
        </is>
      </c>
      <c r="B30" s="5" t="n">
        <v>-221</v>
      </c>
      <c r="C30" s="5" t="n">
        <v>-36</v>
      </c>
    </row>
    <row r="31">
      <c r="A31" s="4" t="inlineStr">
        <is>
          <t>Retained earnings</t>
        </is>
      </c>
      <c r="B31" s="5" t="n">
        <v>115219</v>
      </c>
      <c r="C31" s="5" t="n">
        <v>99295</v>
      </c>
    </row>
    <row r="32">
      <c r="A32" s="4" t="inlineStr">
        <is>
          <t>TOTAL STOCKHOLDERS’ EQUITY</t>
        </is>
      </c>
      <c r="B32" s="5" t="n">
        <v>292603</v>
      </c>
      <c r="C32" s="5" t="n">
        <v>257180</v>
      </c>
    </row>
    <row r="33">
      <c r="A33" s="4" t="inlineStr">
        <is>
          <t>TOTAL LIABILITIES AND STOCKHOLDERS' EQUITY</t>
        </is>
      </c>
      <c r="B33" s="6" t="n">
        <v>602164</v>
      </c>
      <c r="C33" s="6" t="n">
        <v>55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401(k)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0.9 million in matching contribution to the 401(k) Plan for the nine months ended September 30, 2022 and no matching contribution for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On October 17, 2022, the Company entered into a Senior Secured Credit Facilities Credit Agreement (the “Credit Agreement”) with the several lenders parties thereto (the “Lenders”), and Silicon Valley Bank, as administrative agent, lead arranger, issuing lender, and swingline lender. The Credit Agreement provides a revolving credit facility in an aggregate principal amount of $110.0 million (“the Revolving Credit Facility”), including a $25.0 million letter of credit sub-facility and a $25.0 million swingline sub-facility. The Company may, subject to certain customary conditions, on one or more occasions increase commitments under the Revolving Credit Facility in an amount not to exceed $90.0 million in the aggregate (the “Incremental Facility”). Each Lender will have discretion to determine whether it will participate in any Incremental Facility. The Credit Agreement matures on October 17, 2027. In connection with the entry into the Credit Agreement, the Company’s existing Third Amended and Restated Loan and Security Agreement, as amended, dated as of November 7, 2017 (the “Existing Credit Agreement”) was terminated. Borrowings under the Revolving Credit Facility will accrue interest at rates equal, at the Company’s election, to (i) the applicable secured overnight financing rate (“SOFR”), plus the applicable margin for such loans, or (ii) the alternate base rate (“ABR”), which is defined as the highest of (a) the prime rate in effect from time to time, (b) the federal funds effective rate in effect from time to time plus 0.50%, and (c) the adjusted term SOFR for a one (1) month tenor in effect from time to time plus 1.0%, plus the applicable margin for such loans. The applicable margin for borrowings bearing interest on the SOFR ranges from 2.00% to 2.75%, and the applicable margin for borrowings bearing interest based on the ABR ranges from 1.00% to 1.75%. The Company will pay a quarterly commitment fee during the term of the Credit Agreement for the non-use of available funds ranging from 0.25% to 0.35%. In addition, the Credit Agreement provides a mechanism to determine a successor reference rate to the applicable reference rate if, among other things, the applicable reference rate becomes unavailable or is generally replaced as a benchmark interest rate. The Credit Agreement contains customary representations and warranties as well as customary affirmative and negative covenants and customary events of default. The Company may use amounts borrowed under the Credit Agreement to refinance the Existing Credit Agreement, for general corporate purposes or working capital financing. The Company may borrow additional amounts under the Credit Agreement from time to time as opportunities and needs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Certain prior period amounts reported in our condensed consolidated financial statements and notes thereto have been reclassified to conform to the current period presentation.</t>
        </is>
      </c>
    </row>
    <row r="5">
      <c r="A5" s="4" t="inlineStr">
        <is>
          <t>Use of Estimates</t>
        </is>
      </c>
      <c r="B5" s="4" t="inlineStr">
        <is>
          <t>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September 30, 2022, including those resulting from the impacts of the COVID-19 pandemic, may result in actual outcomes that differ from those contemplated by the Company’s assumptions and estimates.</t>
        </is>
      </c>
    </row>
    <row r="6">
      <c r="A6" s="4" t="inlineStr">
        <is>
          <t>Business Combinations and Acquisition-related Intangible Assets and Goodwill</t>
        </is>
      </c>
      <c r="B6" s="4" t="inlineStr">
        <is>
          <t>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cquisition-related Intangible Assets and Goodwill Acquisition-related intangible assets with finite lives are amortized over their estimated useful lives on a straight-line basis. Goodwill amounts are not amortized. Acquisition-related intangible assets and goodwill are tested for impairment at least annually, and more frequently upon the occurrence of certain events.</t>
        </is>
      </c>
    </row>
    <row r="7">
      <c r="A7" s="4" t="inlineStr">
        <is>
          <t>Stock-based Compensation</t>
        </is>
      </c>
      <c r="B7" s="4" t="inlineStr">
        <is>
          <t>Stock-based Compensation The Company recognizes and measures compensation expense for all stock-based payment awards granted to employees, directors, and nonemployees, including stock options, restricted stock units (“RSUs”), and purchases under the employee stock purchase plan (the “ESPP”) based on the fair value of the awards on the date of grant. The fair value of stock options and shares of common stock to be issued under the ESPP is estimated using the Black-Scholes option pricing model. The grant date fair value of RSUs is based on the closing market price of the Company’s Class A common stock on the date of grant. The Black-Scholes option pricing model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and ESPP awards, refer to Note 9 — “Stockholders’ Equity and Stock Option Plans.”</t>
        </is>
      </c>
    </row>
    <row r="8">
      <c r="A8" s="4" t="inlineStr">
        <is>
          <t>Adoption of Topic 842 and Recent Accounting Pronouncements Not Yet Adopted</t>
        </is>
      </c>
      <c r="B8" s="4" t="inlineStr">
        <is>
          <t>Adoption of Topic 842 In February 2016, the Financial Accounting Standards Board (“FASB”) issued Accounting Standards Update (“ASU”) 2016-02, Leases (Topic 842) which, along with other ASU's containing minor amendments and technical corrections, provides for a comprehensive overhaul of the lease accounting model and changes the definition of a lease within US GAAP. Topic 842 supersedes the legacy Topic 840 lease accounting guidance and is intended to increase transparency and comparability among organizations by recognizing right-of-use lease assets and lease liabilities on the balance sheet and requiring disclosure of key information about leasing arrangements. Lease expense continues to be recognized in a manner similar to legacy GAAP. The effect of adopting Topic 842 resulted in the recognition of operating right-of-use assets and corresponding lease liabilities on the Company’s consolidated balance sheet. The Company adopted Topic 842 in the fourth quarter of our fiscal 2021 reflecting an initial application date of January 1, 2021 using the modified retrospective transition approach under which the adoption date of Topic 842 became the application date, with the comparative periods presented and disclosed under the Topic 840 requirements. Interim financial data for the comparable prior-year quarter ended September 30, 2021 has been revised to reflect the adoption of Topic 842 and differs from what was disclosed in the prior year Form 10-Q filed on November 10, 2021. The standard did not affect the Company’s consolidated statements of operations, comprehensive income, and stockholders’ equity for the three and nine months ended September 30, 2021. Though net cash provided by operating, investing, and financing activities were unchanged, the standard did affect certain operating cash flow line items within the Company’s consolidated statements of cash flows for the nine months ended September 30, 2021. Recent Accounting Pronouncements Not Yet Adopted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current GAAP, such assets and liabilities are recognized by the acquirer at fair value on the acquisition date. ASU 2021-08 is effective for the Company in fiscal year 2023 and the adoption, including the impact and required disclosures, will be included in its 2023 Form 10-K. The Company does not expect the adoption of this guidance to have a material impact on its consolidated financial statements, however, any financial impact will depend on the magnitude and nature of future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Update and Change in Accounting Principle</t>
        </is>
      </c>
      <c r="B4" s="4" t="inlineStr">
        <is>
          <t xml:space="preserve">Select condensed consolidated cash flow items, which reflects the adoption of the new standard as reported for the nine months ended September 30, 2021, are as follows (in thousands): Nine Months Ended September 30, 2021 Balances Without Adoption of Topic 842 Effect of Change As Reported (As Previously Reported in the Prior Year 10-Q) Higher (Lower) Non-cash operating lease expense $ 1,355 $ — $ 1,355 Operating lease liabilities $ (1,546) $ — $ (1,546) Accrued liabilities $ 3,386 $ 3,195 $ 191 Net cash provided by operating activities $ 60,202 $ 60,20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in thousands): September 30, 2022 Level 1 Level 2 Level 3 Total Financial Assets Money market funds $ 37,859 $ — $ — $ 37,859 Certificates of deposit — 4,534 — 4,534 Cash equivalents 37,859 4,534 — 42,393 Commercial paper — 57,146 — 57,146 U.S. Treasury and government debt securities — 56,768 — 56,768 Marketable securities — 113,914 — 113,914 Total Financial Assets $ 37,859 $ 118,448 $ — $ 156,307 December 31, 2021 Level 1 Level 2 Level 3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bt Securities, Available-for-sale</t>
        </is>
      </c>
      <c r="B4" s="4" t="inlineStr">
        <is>
          <t xml:space="preserve">The following tables summarize the Company’s marketable securities by significant investment categories (in thousands): September 30, 2022 Amortized Cost Unrealized Loss Fair Value Commercial paper $ 57,146 $ — $ 57,146 U.S. Treasury and government debt securities 56,989 (221) 56,768 Total $ 114,135 $ (221) $ 113,914 December 31, 2021 Amortized Cost Unrealized Loss Fair Value Commercial paper $ 50,954 $ — $ 50,954 U.S. Treasury and government debt securities 26,203 (36) 26,167 Total $ 77,157 $ (36) $ 77,121 </t>
        </is>
      </c>
    </row>
    <row r="5">
      <c r="A5" s="4" t="inlineStr">
        <is>
          <t>Property, Plant and Equipment</t>
        </is>
      </c>
      <c r="B5" s="4" t="inlineStr">
        <is>
          <t xml:space="preserve">Property, equipment and software, net consisted of the following (in thousands): September 30, December 31, Internal-use software $ 40,871 $ 30,581 Network hardware, computer equipment and software 127,878 92,561 Leasehold improvements 3,774 2,426 Furniture and fixtures 1,678 1,448 Property, equipment and software, gross 174,201 127,016 Less: accumulated depreciation and amortization (99,226) (76,876) Total property, equipment and software, net $ 74,975 $ 50,140 </t>
        </is>
      </c>
    </row>
    <row r="6">
      <c r="A6" s="4" t="inlineStr">
        <is>
          <t>Finite-Lived and Indefinite-Lived Intangible Assets Acquired as Part of Business Combination</t>
        </is>
      </c>
      <c r="B6" s="4" t="inlineStr">
        <is>
          <t xml:space="preserve">Acquisition-related intangible assets, net consisted of the following (in thousands): September 30, December 31, Developed technology $ 7,900 $ — Customer relationships 1,000 — Acquisition-related intangible assets, gross 8,900 — Less: accumulated amortization (81) — Total acquisition-related intangible assets, net $ 8,819 $ — </t>
        </is>
      </c>
    </row>
    <row r="7">
      <c r="A7" s="4" t="inlineStr">
        <is>
          <t>Schedule of Finite-Lived Intangible Assets, Future Amortization Expense</t>
        </is>
      </c>
      <c r="B7" s="4" t="inlineStr">
        <is>
          <t xml:space="preserve">As of September 30, 2022, estimated future amortization expense for acquisition-related intangible assets was as follows (in thousands): Remainder of 2022 $ 520 2023 2,080 2024 1,936 2025 1,580 2026 1,580 Thereafter 1,123 Total estimated future amortization expense for acquisition-related intangible assets $ 8,819 </t>
        </is>
      </c>
    </row>
    <row r="8">
      <c r="A8" s="4" t="inlineStr">
        <is>
          <t>Schedule of Accounts Payable and Accrued Liabilities</t>
        </is>
      </c>
      <c r="B8" s="4" t="inlineStr">
        <is>
          <t xml:space="preserve">Accounts payable consisted of the following (in thousands): September 30, December 31, Payable to publishers $ 238,358 $ 235,440 Trade payables 20,120 8,881 Total accounts payable $ 258,478 $ 244,321 </t>
        </is>
      </c>
    </row>
    <row r="9">
      <c r="A9" s="4" t="inlineStr">
        <is>
          <t>Schedule of Accrued Liabilities</t>
        </is>
      </c>
      <c r="B9" s="4" t="inlineStr">
        <is>
          <t xml:space="preserve">Accrued liabilities consisted of the following (in thousands): September 30, December 31, Accrued compensation $ 12,563 $ 17,271 Accrued and other current liabilities 2,256 1,509 Total accrued liabilities $ 14,819 $ 18,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cost were as follows (in thousands): Three Months Ended September 30, Nine Months Ended September 30, 2022 2021 2022 2021 Operating lease cost $ 1,759 $ 592 $ 5,059 $ 1,846 Finance lease cost - amortization of right-of-use assets 43 — 130 — Finance lease cost - interest on lease liabilities 4 — 14 — Total lease cost $ 1,806 $ 592 $ 5,203 $ 1,846 </t>
        </is>
      </c>
    </row>
    <row r="5">
      <c r="A5" s="4" t="inlineStr">
        <is>
          <t>Lessee, Operating Lease, Liability, Maturity</t>
        </is>
      </c>
      <c r="B5" s="4" t="inlineStr">
        <is>
          <t xml:space="preserve">As of September 30, 2022, the maturities of lease liabilities under operating and finance leases were as follows (in thousands): Operating Leases Finance Leases Total Remainder of 2022 $ 1,688 $ 34 $ 1,722 2023 6,446 140 6,586 2024 6,518 145 6,663 2025 5,155 149 5,304 2026 5,377 153 5,530 Thereafter 5,242 198 5,440 Total minimum lease payments $ 30,426 $ 819 $ 31,245 Less: imputed interest (2,293) (49) (2,342) Total present value of lease liabilities $ 28,133 $ 770 $ 28,903 </t>
        </is>
      </c>
    </row>
    <row r="6">
      <c r="A6" s="4" t="inlineStr">
        <is>
          <t>Finance Lease, Liability, Fiscal Year Maturity</t>
        </is>
      </c>
      <c r="B6" s="4" t="inlineStr">
        <is>
          <t xml:space="preserve">As of September 30, 2022, the maturities of lease liabilities under operating and finance leases were as follows (in thousands): Operating Leases Finance Leases Total Remainder of 2022 $ 1,688 $ 34 $ 1,722 2023 6,446 140 6,586 2024 6,518 145 6,663 2025 5,155 149 5,304 2026 5,377 153 5,530 Thereafter 5,242 198 5,440 Total minimum lease payments $ 30,426 $ 819 $ 31,245 Less: imputed interest (2,293) (49) (2,342) Total present value of lease liabilities $ 28,133 $ 770 $ 28,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Option Plans (Tables)</t>
        </is>
      </c>
      <c r="B1" s="2" t="inlineStr">
        <is>
          <t>9 Months Ended</t>
        </is>
      </c>
    </row>
    <row r="2">
      <c r="B2" s="2" t="inlineStr">
        <is>
          <t>Sep. 30, 2022</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stock option activity and related information under the Company’s equity incentive plans: Stock Options Number of Shares Underlying Outstanding Options Weighted-Average Exercise Price Weighted Average Remaining Contractual Term (Years) Aggregate Intrinsic Value (in thousands) Outstanding — December 31, 2021 6,542,351 $ 6.08 6.95 $ 184,727 Options granted 450,153 26.05 Options exercised (304,988) 3.48 Options canceled (96,179) 12.22 Options expired (160) $ 3.70 Outstanding — September 30, 2022 6,591,177 $ 7.48 6.39 $ 77,296 Vested and exercisable — September 30, 2022 4,893,334 $ 4.68 5.76 $ 64,664 The following table summarizes RSU activity and related information under the Company’s 2020 Plan: RSUs Number of Shares Weighted-Average Grant Date Fair Value per Share Unvested — December 31, 2021 483,302 $ 35.23 Granted 1,416,994 $ 25.91 Vested (207,533) $ 31.32 Canceled/Forfeited (125,331) $ 30.10 Unvested — September 30, 2022 1,567,432 $ 27.73 </t>
        </is>
      </c>
    </row>
    <row r="5">
      <c r="A5" s="4" t="inlineStr">
        <is>
          <t>Share-based Payment Arrangement, Expensed and Capitalized, Amount</t>
        </is>
      </c>
      <c r="B5" s="4" t="inlineStr">
        <is>
          <t xml:space="preserve">otal stock-based compensation recognized in the condensed consolidated statements of operations was as follows (in thousands): Three Months Ended September 30, Nine Months Ended September 30, 2022 2021 2022 2021 Cost of revenue $ 256 $ 233 $ 861 $ 605 Technology and development 683 586 2,467 1,646 Sales and marketing 1,735 1,388 5,740 3,839 General and administrative 1,981 1,507 6,114 4,418 Total stock-based compensation 4,655 3,714 15,182 10,508 Tax benefit from stock-based compensation (1,245) (521) (2,951) (1,401) Total stock-based compensation, net of tax effect $ 3,410 $ 3,193 $ 12,231 $ 9,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sets forth the computation of the Company’s basic and diluted net income per share (in thousands, except share and per share data): Three Months Ended September 30, Nine Months Ended September 30, 2022 2021 2022 2021 Numerator: Net income attributable to common stockholders – basic $ 3,326 $ 13,526 $ 15,924 $ 28,365 Denominator: Weighted average common shares outstanding – basic 52,435,601 50,559,636 52,168,853 49,754,449 Net income per share attributable to common stockholders – basic: $ 0.06 $ 0.27 $ 0.31 $ 0.57 Numerator: Net income attributable to common stockholders – diluted $ 3,326 $ 13,526 $ 15,924 $ 28,365 Denominator: Weighted average shares outstanding – basic 52,435,601 50,559,636 52,168,853 49,754,449 Options to purchase common stock 4,489,223 5,864,634 4,700,898 6,739,481 Restricted stock 19,406 11,553 9,926 23,222 Employee stock purchase plan shares — 63,068 15,485 58,715 Weighted average shares outstanding – diluted 56,944,230 56,498,891 56,895,162 56,575,867 Net income per share attributable to common stockholders – diluted $ 0.06 $ 0.24 $ 0.28 $ 0.50 </t>
        </is>
      </c>
    </row>
    <row r="5">
      <c r="A5" s="4" t="inlineStr">
        <is>
          <t>Schedule of Earnings per Share, Diluted, by Common Class, Including Two Class Method</t>
        </is>
      </c>
      <c r="B5" s="4" t="inlineStr">
        <is>
          <t xml:space="preserve">The following table sets forth the computation of the Company’s basic and diluted net income per share (in thousands, except share and per share data): Three Months Ended September 30, Nine Months Ended September 30, 2022 2021 2022 2021 Numerator: Net income attributable to common stockholders – basic $ 3,326 $ 13,526 $ 15,924 $ 28,365 Denominator: Weighted average common shares outstanding – basic 52,435,601 50,559,636 52,168,853 49,754,449 Net income per share attributable to common stockholders – basic: $ 0.06 $ 0.27 $ 0.31 $ 0.57 Numerator: Net income attributable to common stockholders – diluted $ 3,326 $ 13,526 $ 15,924 $ 28,365 Denominator: Weighted average shares outstanding – basic 52,435,601 50,559,636 52,168,853 49,754,449 Options to purchase common stock 4,489,223 5,864,634 4,700,898 6,739,481 Restricted stock 19,406 11,553 9,926 23,222 Employee stock purchase plan shares — 63,068 15,485 58,715 Weighted average shares outstanding – diluted 56,944,230 56,498,891 56,895,162 56,575,867 Net income per share attributable to common stockholders – diluted $ 0.06 $ 0.24 $ 0.28 $ 0.50 </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per share attributable to common stockholders for the periods presented because including them would have been anti-dilutive: Three Months Ended September 30, Nine Months Ended September 30, 2022 2021 2022 2021 Options to purchase common stock 1,059,602 892,639 1,008,066 668,294 Unvested restricted stock units 1,284,870 — 1,095,729 — ESPP 133,539 — 66,142 — Total excludable from net income per share attributable to common stockholders – diluted 2,478,011 892,639 2,169,937 668,2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presents total revenue by geographic area based on the publisher’s billing address (in thousands): Three Months Ended September 30, Nine Months Ended September 30, 2022 2021 2022 2021 United States $ 40,780 $ 36,451 $ 111,826 $ 93,935 EMEA 16,525 15,552 48,210 41,306 APAC 6,456 4,909 19,352 13,245 Rest of the world 739 1,174 2,696 2,866 Total $ 64,500 $ 58,086 $ 182,084 $ 151,352 The following table presents long-lived assets, net, which consist primarily of property and equipment and operating lease right-of-use assets, by geographic area (in thousands): September 30, December 31, United States $ 83,975 $ 63,015 Rest of the world 18,733 8,738 Total $ 102,708 $ 71,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usd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3140437</v>
      </c>
      <c r="C6" s="5" t="n">
        <v>3140437</v>
      </c>
    </row>
    <row r="7">
      <c r="A7" s="4" t="inlineStr">
        <is>
          <t>Common Class A</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t>
        </is>
      </c>
      <c r="B9" s="5" t="n">
        <v>1000000000</v>
      </c>
      <c r="C9" s="5" t="n">
        <v>1000000000</v>
      </c>
    </row>
    <row r="10">
      <c r="A10" s="4" t="inlineStr">
        <is>
          <t>Common stock shares issued</t>
        </is>
      </c>
      <c r="B10" s="5" t="n">
        <v>43034577</v>
      </c>
      <c r="C10" s="5" t="n">
        <v>40695140</v>
      </c>
    </row>
    <row r="11">
      <c r="A11" s="4" t="inlineStr">
        <is>
          <t>Common stock shares outstanding</t>
        </is>
      </c>
      <c r="B11" s="5" t="n">
        <v>43034577</v>
      </c>
      <c r="C11" s="5" t="n">
        <v>40695140</v>
      </c>
    </row>
    <row r="12">
      <c r="A12" s="4" t="inlineStr">
        <is>
          <t>Common Class B</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shares authorized</t>
        </is>
      </c>
      <c r="B14" s="5" t="n">
        <v>1000000000</v>
      </c>
      <c r="C14" s="5" t="n">
        <v>1000000000</v>
      </c>
    </row>
    <row r="15">
      <c r="A15" s="4" t="inlineStr">
        <is>
          <t>Common stock shares issued</t>
        </is>
      </c>
      <c r="B15" s="5" t="n">
        <v>9474402</v>
      </c>
      <c r="C15" s="5" t="n">
        <v>11159609</v>
      </c>
    </row>
    <row r="16">
      <c r="A16" s="4" t="inlineStr">
        <is>
          <t>Common stock shares outstanding</t>
        </is>
      </c>
      <c r="B16" s="5" t="n">
        <v>9474402</v>
      </c>
      <c r="C16" s="5" t="n">
        <v>11159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Impairment of Equity Investment (Details) - USD ($) $ in Millions</t>
        </is>
      </c>
      <c r="B1" s="2" t="inlineStr">
        <is>
          <t>3 Months Ended</t>
        </is>
      </c>
      <c r="C1" s="2" t="inlineStr">
        <is>
          <t>9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Equity securities without readily determinable fair value, downward price adjustment, annual amount</t>
        </is>
      </c>
      <c r="B4" s="9" t="n">
        <v>6.4</v>
      </c>
      <c r="C4" s="9" t="n">
        <v>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Risk Percentage (Details) - Customer Concentration Risk - Accounts Receivabl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One Publis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3</v>
      </c>
      <c r="C5" s="10" t="n">
        <v>0.17</v>
      </c>
      <c r="D5" s="10" t="n">
        <v>0.13</v>
      </c>
      <c r="E5" s="10" t="n">
        <v>0.18</v>
      </c>
      <c r="F5" s="4" t="inlineStr">
        <is>
          <t xml:space="preserve"> </t>
        </is>
      </c>
    </row>
    <row r="6">
      <c r="A6" s="4" t="inlineStr">
        <is>
          <t>Buy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36</v>
      </c>
      <c r="E8" s="4" t="inlineStr">
        <is>
          <t xml:space="preserve"> </t>
        </is>
      </c>
      <c r="F8" s="10" t="n">
        <v>0.29</v>
      </c>
    </row>
    <row r="9">
      <c r="A9" s="4" t="inlineStr">
        <is>
          <t>Buy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4</v>
      </c>
      <c r="E11" s="4" t="inlineStr">
        <is>
          <t xml:space="preserve"> </t>
        </is>
      </c>
      <c r="F11" s="10" t="n">
        <v>0.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option of ASC 842 (Details) - USD ($) $ in Thousands</t>
        </is>
      </c>
      <c r="B1" s="2" t="inlineStr">
        <is>
          <t>9 Months Ended</t>
        </is>
      </c>
    </row>
    <row r="2">
      <c r="B2" s="2" t="inlineStr">
        <is>
          <t>Sep. 30, 2022</t>
        </is>
      </c>
      <c r="C2" s="2" t="inlineStr">
        <is>
          <t>Sep. 30, 2021</t>
        </is>
      </c>
    </row>
    <row r="3">
      <c r="A3" s="3" t="inlineStr">
        <is>
          <t>Error Corrections and Prior Period Adjustments Restatement [Line Items]</t>
        </is>
      </c>
      <c r="B3" s="4" t="inlineStr">
        <is>
          <t xml:space="preserve"> </t>
        </is>
      </c>
      <c r="C3" s="4" t="inlineStr">
        <is>
          <t xml:space="preserve"> </t>
        </is>
      </c>
    </row>
    <row r="4">
      <c r="A4" s="4" t="inlineStr">
        <is>
          <t>Non-cash operating lease expense</t>
        </is>
      </c>
      <c r="B4" s="6" t="n">
        <v>4292</v>
      </c>
      <c r="C4" s="6" t="n">
        <v>1355</v>
      </c>
    </row>
    <row r="5">
      <c r="A5" s="4" t="inlineStr">
        <is>
          <t>Operating lease liabilities</t>
        </is>
      </c>
      <c r="B5" s="5" t="n">
        <v>-3985</v>
      </c>
      <c r="C5" s="5" t="n">
        <v>-1546</v>
      </c>
    </row>
    <row r="6">
      <c r="A6" s="4" t="inlineStr">
        <is>
          <t>Accrued liabilities</t>
        </is>
      </c>
      <c r="B6" s="5" t="n">
        <v>-4806</v>
      </c>
      <c r="C6" s="5" t="n">
        <v>3386</v>
      </c>
    </row>
    <row r="7">
      <c r="A7" s="4" t="inlineStr">
        <is>
          <t>Net cash provided by operating activities</t>
        </is>
      </c>
      <c r="B7" s="6" t="n">
        <v>67854</v>
      </c>
      <c r="C7" s="5" t="n">
        <v>60202</v>
      </c>
    </row>
    <row r="8">
      <c r="A8" s="4" t="inlineStr">
        <is>
          <t>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Non-cash operating lease expense</t>
        </is>
      </c>
      <c r="B10" s="4" t="inlineStr">
        <is>
          <t xml:space="preserve"> </t>
        </is>
      </c>
      <c r="C10" s="5" t="n">
        <v>0</v>
      </c>
    </row>
    <row r="11">
      <c r="A11" s="4" t="inlineStr">
        <is>
          <t>Operating lease liabilities</t>
        </is>
      </c>
      <c r="B11" s="4" t="inlineStr">
        <is>
          <t xml:space="preserve"> </t>
        </is>
      </c>
      <c r="C11" s="5" t="n">
        <v>0</v>
      </c>
    </row>
    <row r="12">
      <c r="A12" s="4" t="inlineStr">
        <is>
          <t>Accrued liabilities</t>
        </is>
      </c>
      <c r="B12" s="4" t="inlineStr">
        <is>
          <t xml:space="preserve"> </t>
        </is>
      </c>
      <c r="C12" s="5" t="n">
        <v>3195</v>
      </c>
    </row>
    <row r="13">
      <c r="A13" s="4" t="inlineStr">
        <is>
          <t>Net cash provided by operating activities</t>
        </is>
      </c>
      <c r="B13" s="4" t="inlineStr">
        <is>
          <t xml:space="preserve"> </t>
        </is>
      </c>
      <c r="C13" s="5" t="n">
        <v>60202</v>
      </c>
    </row>
    <row r="14">
      <c r="A14" s="4" t="inlineStr">
        <is>
          <t>Revision of Prior Period, Change in Accounting Principle, Adjustment</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Non-cash operating lease expense</t>
        </is>
      </c>
      <c r="B16" s="4" t="inlineStr">
        <is>
          <t xml:space="preserve"> </t>
        </is>
      </c>
      <c r="C16" s="5" t="n">
        <v>1355</v>
      </c>
    </row>
    <row r="17">
      <c r="A17" s="4" t="inlineStr">
        <is>
          <t>Operating lease liabilities</t>
        </is>
      </c>
      <c r="B17" s="4" t="inlineStr">
        <is>
          <t xml:space="preserve"> </t>
        </is>
      </c>
      <c r="C17" s="5" t="n">
        <v>-1546</v>
      </c>
    </row>
    <row r="18">
      <c r="A18" s="4" t="inlineStr">
        <is>
          <t>Accrued liabilities</t>
        </is>
      </c>
      <c r="B18" s="4" t="inlineStr">
        <is>
          <t xml:space="preserve"> </t>
        </is>
      </c>
      <c r="C18" s="5" t="n">
        <v>191</v>
      </c>
    </row>
    <row r="19">
      <c r="A19" s="4" t="inlineStr">
        <is>
          <t>Net cash provided by operating activities</t>
        </is>
      </c>
      <c r="B19" s="4" t="inlineStr">
        <is>
          <t xml:space="preserve"> </t>
        </is>
      </c>
      <c r="C1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fair value</t>
        </is>
      </c>
      <c r="B3" s="6" t="n">
        <v>113914</v>
      </c>
      <c r="C3" s="6" t="n">
        <v>77121</v>
      </c>
    </row>
    <row r="4">
      <c r="A4" s="4" t="inlineStr">
        <is>
          <t>Equity investment</t>
        </is>
      </c>
      <c r="B4" s="4" t="inlineStr">
        <is>
          <t xml:space="preserve"> </t>
        </is>
      </c>
      <c r="C4" s="5" t="n">
        <v>5948</v>
      </c>
    </row>
    <row r="5">
      <c r="A5" s="4" t="inlineStr">
        <is>
          <t>Non-current assets</t>
        </is>
      </c>
      <c r="B5" s="4" t="inlineStr">
        <is>
          <t xml:space="preserve"> </t>
        </is>
      </c>
      <c r="C5" s="5" t="n">
        <v>5948</v>
      </c>
    </row>
    <row r="6">
      <c r="A6" s="4" t="inlineStr">
        <is>
          <t>Total Financial Assets</t>
        </is>
      </c>
      <c r="B6" s="5" t="n">
        <v>156307</v>
      </c>
      <c r="C6" s="5" t="n">
        <v>154322</v>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fair value</t>
        </is>
      </c>
      <c r="B9" s="5" t="n">
        <v>42393</v>
      </c>
      <c r="C9" s="5" t="n">
        <v>71253</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t>
        </is>
      </c>
      <c r="B12" s="5" t="n">
        <v>37859</v>
      </c>
      <c r="C12" s="5" t="n">
        <v>65311</v>
      </c>
    </row>
    <row r="13">
      <c r="A13" s="4" t="inlineStr">
        <is>
          <t>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t>
        </is>
      </c>
      <c r="B15" s="5" t="n">
        <v>4534</v>
      </c>
      <c r="C15" s="5" t="n">
        <v>5942</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fair value</t>
        </is>
      </c>
      <c r="B18" s="5" t="n">
        <v>0</v>
      </c>
      <c r="C18" s="5" t="n">
        <v>0</v>
      </c>
    </row>
    <row r="19">
      <c r="A19" s="4" t="inlineStr">
        <is>
          <t>Equity investment</t>
        </is>
      </c>
      <c r="B19" s="4" t="inlineStr">
        <is>
          <t xml:space="preserve"> </t>
        </is>
      </c>
      <c r="C19" s="5" t="n">
        <v>5948</v>
      </c>
    </row>
    <row r="20">
      <c r="A20" s="4" t="inlineStr">
        <is>
          <t>Non-current assets</t>
        </is>
      </c>
      <c r="B20" s="4" t="inlineStr">
        <is>
          <t xml:space="preserve"> </t>
        </is>
      </c>
      <c r="C20" s="5" t="n">
        <v>5948</v>
      </c>
    </row>
    <row r="21">
      <c r="A21" s="4" t="inlineStr">
        <is>
          <t>Total Financial Assets</t>
        </is>
      </c>
      <c r="B21" s="5" t="n">
        <v>37859</v>
      </c>
      <c r="C21" s="5" t="n">
        <v>71259</v>
      </c>
    </row>
    <row r="22">
      <c r="A22" s="4" t="inlineStr">
        <is>
          <t>Level 1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 fair value</t>
        </is>
      </c>
      <c r="B24" s="5" t="n">
        <v>37859</v>
      </c>
      <c r="C24" s="5" t="n">
        <v>65311</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t>
        </is>
      </c>
      <c r="B27" s="5" t="n">
        <v>37859</v>
      </c>
      <c r="C27" s="5" t="n">
        <v>65311</v>
      </c>
    </row>
    <row r="28">
      <c r="A28" s="4" t="inlineStr">
        <is>
          <t>Level 1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 fair value</t>
        </is>
      </c>
      <c r="B33" s="5" t="n">
        <v>113914</v>
      </c>
      <c r="C33" s="5" t="n">
        <v>77121</v>
      </c>
    </row>
    <row r="34">
      <c r="A34" s="4" t="inlineStr">
        <is>
          <t>Equity investment</t>
        </is>
      </c>
      <c r="B34" s="4" t="inlineStr">
        <is>
          <t xml:space="preserve"> </t>
        </is>
      </c>
      <c r="C34" s="5" t="n">
        <v>0</v>
      </c>
    </row>
    <row r="35">
      <c r="A35" s="4" t="inlineStr">
        <is>
          <t>Non-current assets</t>
        </is>
      </c>
      <c r="B35" s="4" t="inlineStr">
        <is>
          <t xml:space="preserve"> </t>
        </is>
      </c>
      <c r="C35" s="5" t="n">
        <v>0</v>
      </c>
    </row>
    <row r="36">
      <c r="A36" s="4" t="inlineStr">
        <is>
          <t>Total Financial Assets</t>
        </is>
      </c>
      <c r="B36" s="5" t="n">
        <v>118448</v>
      </c>
      <c r="C36" s="5" t="n">
        <v>83063</v>
      </c>
    </row>
    <row r="37">
      <c r="A37" s="4" t="inlineStr">
        <is>
          <t>Level 2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t>
        </is>
      </c>
      <c r="B39" s="5" t="n">
        <v>4534</v>
      </c>
      <c r="C39" s="5" t="n">
        <v>5942</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fair value</t>
        </is>
      </c>
      <c r="B42" s="5" t="n">
        <v>0</v>
      </c>
      <c r="C42" s="5" t="n">
        <v>0</v>
      </c>
    </row>
    <row r="43">
      <c r="A43" s="4" t="inlineStr">
        <is>
          <t>Level 2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fair value</t>
        </is>
      </c>
      <c r="B45" s="5" t="n">
        <v>4534</v>
      </c>
      <c r="C45" s="5" t="n">
        <v>5942</v>
      </c>
    </row>
    <row r="46">
      <c r="A46" s="4" t="inlineStr">
        <is>
          <t>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5" t="n">
        <v>0</v>
      </c>
      <c r="C48" s="5" t="n">
        <v>0</v>
      </c>
    </row>
    <row r="49">
      <c r="A49" s="4" t="inlineStr">
        <is>
          <t>Equity investment</t>
        </is>
      </c>
      <c r="B49" s="4" t="inlineStr">
        <is>
          <t xml:space="preserve"> </t>
        </is>
      </c>
      <c r="C49" s="5" t="n">
        <v>0</v>
      </c>
    </row>
    <row r="50">
      <c r="A50" s="4" t="inlineStr">
        <is>
          <t>Non-current assets</t>
        </is>
      </c>
      <c r="B50" s="4" t="inlineStr">
        <is>
          <t xml:space="preserve"> </t>
        </is>
      </c>
      <c r="C50" s="5" t="n">
        <v>0</v>
      </c>
    </row>
    <row r="51">
      <c r="A51" s="4" t="inlineStr">
        <is>
          <t>Total Financial Assets</t>
        </is>
      </c>
      <c r="B51" s="5" t="n">
        <v>0</v>
      </c>
      <c r="C51" s="5" t="n">
        <v>0</v>
      </c>
    </row>
    <row r="52">
      <c r="A52" s="4" t="inlineStr">
        <is>
          <t>Level 3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 fair value</t>
        </is>
      </c>
      <c r="B54" s="5" t="n">
        <v>0</v>
      </c>
      <c r="C54" s="5" t="n">
        <v>0</v>
      </c>
    </row>
    <row r="55">
      <c r="A55" s="4" t="inlineStr">
        <is>
          <t>Level 3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 fair value</t>
        </is>
      </c>
      <c r="B57" s="5" t="n">
        <v>0</v>
      </c>
      <c r="C57" s="5" t="n">
        <v>0</v>
      </c>
    </row>
    <row r="58">
      <c r="A58" s="4" t="inlineStr">
        <is>
          <t>Level 3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 fair value</t>
        </is>
      </c>
      <c r="B60" s="5" t="n">
        <v>0</v>
      </c>
      <c r="C60" s="5" t="n">
        <v>0</v>
      </c>
    </row>
    <row r="61">
      <c r="A61" s="4" t="inlineStr">
        <is>
          <t>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 fair value</t>
        </is>
      </c>
      <c r="B63" s="5" t="n">
        <v>57146</v>
      </c>
      <c r="C63" s="5" t="n">
        <v>50954</v>
      </c>
    </row>
    <row r="64">
      <c r="A64" s="4" t="inlineStr">
        <is>
          <t>Commercial paper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fair value</t>
        </is>
      </c>
      <c r="B66" s="5" t="n">
        <v>0</v>
      </c>
      <c r="C66" s="5" t="n">
        <v>0</v>
      </c>
    </row>
    <row r="67">
      <c r="A67" s="4" t="inlineStr">
        <is>
          <t>Commercial paper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 fair value</t>
        </is>
      </c>
      <c r="B69" s="5" t="n">
        <v>57146</v>
      </c>
      <c r="C69" s="5" t="n">
        <v>50954</v>
      </c>
    </row>
    <row r="70">
      <c r="A70" s="4" t="inlineStr">
        <is>
          <t>Commercial paper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 fair value</t>
        </is>
      </c>
      <c r="B72" s="5" t="n">
        <v>0</v>
      </c>
      <c r="C72" s="5" t="n">
        <v>0</v>
      </c>
    </row>
    <row r="73">
      <c r="A73" s="4" t="inlineStr">
        <is>
          <t>U.S. Treasury and government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 fair value</t>
        </is>
      </c>
      <c r="B75" s="5" t="n">
        <v>56768</v>
      </c>
      <c r="C75" s="5" t="n">
        <v>26167</v>
      </c>
    </row>
    <row r="76">
      <c r="A76" s="4" t="inlineStr">
        <is>
          <t>U.S. Treasury and government debt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 fair value</t>
        </is>
      </c>
      <c r="B78" s="5" t="n">
        <v>0</v>
      </c>
      <c r="C78" s="5" t="n">
        <v>0</v>
      </c>
    </row>
    <row r="79">
      <c r="A79" s="4" t="inlineStr">
        <is>
          <t>U.S. Treasury and government debt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 fair value</t>
        </is>
      </c>
      <c r="B81" s="5" t="n">
        <v>56768</v>
      </c>
      <c r="C81" s="5" t="n">
        <v>26167</v>
      </c>
    </row>
    <row r="82">
      <c r="A82" s="4" t="inlineStr">
        <is>
          <t>U.S. Treasury and government debt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 fair value</t>
        </is>
      </c>
      <c r="B84" s="6" t="n">
        <v>0</v>
      </c>
      <c r="C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4135</v>
      </c>
      <c r="C3" s="6" t="n">
        <v>77157</v>
      </c>
    </row>
    <row r="4">
      <c r="A4" s="4" t="inlineStr">
        <is>
          <t>Unrealized Loss</t>
        </is>
      </c>
      <c r="B4" s="5" t="n">
        <v>-221</v>
      </c>
      <c r="C4" s="5" t="n">
        <v>-36</v>
      </c>
    </row>
    <row r="5">
      <c r="A5" s="4" t="inlineStr">
        <is>
          <t>Marketable securities</t>
        </is>
      </c>
      <c r="B5" s="5" t="n">
        <v>113914</v>
      </c>
      <c r="C5" s="5" t="n">
        <v>77121</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57146</v>
      </c>
      <c r="C8" s="5" t="n">
        <v>50954</v>
      </c>
    </row>
    <row r="9">
      <c r="A9" s="4" t="inlineStr">
        <is>
          <t>Unrealized Loss</t>
        </is>
      </c>
      <c r="B9" s="5" t="n">
        <v>0</v>
      </c>
      <c r="C9" s="5" t="n">
        <v>0</v>
      </c>
    </row>
    <row r="10">
      <c r="A10" s="4" t="inlineStr">
        <is>
          <t>Marketable securities</t>
        </is>
      </c>
      <c r="B10" s="5" t="n">
        <v>57146</v>
      </c>
      <c r="C10" s="5" t="n">
        <v>50954</v>
      </c>
    </row>
    <row r="11">
      <c r="A11" s="4" t="inlineStr">
        <is>
          <t>U.S. Treasury and government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6989</v>
      </c>
      <c r="C13" s="5" t="n">
        <v>26203</v>
      </c>
    </row>
    <row r="14">
      <c r="A14" s="4" t="inlineStr">
        <is>
          <t>Unrealized Loss</t>
        </is>
      </c>
      <c r="B14" s="5" t="n">
        <v>-221</v>
      </c>
      <c r="C14" s="5" t="n">
        <v>-36</v>
      </c>
    </row>
    <row r="15">
      <c r="A15" s="4" t="inlineStr">
        <is>
          <t>Marketable securities</t>
        </is>
      </c>
      <c r="B15" s="6" t="n">
        <v>56768</v>
      </c>
      <c r="C15" s="6" t="n">
        <v>261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6" t="n">
        <v>174201</v>
      </c>
      <c r="C3" s="6" t="n">
        <v>127016</v>
      </c>
    </row>
    <row r="4">
      <c r="A4" s="4" t="inlineStr">
        <is>
          <t>Less: accumulated depreciation and amortization</t>
        </is>
      </c>
      <c r="B4" s="5" t="n">
        <v>-99226</v>
      </c>
      <c r="C4" s="5" t="n">
        <v>-76876</v>
      </c>
    </row>
    <row r="5">
      <c r="A5" s="4" t="inlineStr">
        <is>
          <t>Property, equipment and software, net</t>
        </is>
      </c>
      <c r="B5" s="5" t="n">
        <v>74975</v>
      </c>
      <c r="C5" s="5" t="n">
        <v>50140</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40871</v>
      </c>
      <c r="C8" s="5" t="n">
        <v>30581</v>
      </c>
    </row>
    <row r="9">
      <c r="A9" s="4" t="inlineStr">
        <is>
          <t>Network hardware, 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127878</v>
      </c>
      <c r="C11" s="5" t="n">
        <v>9256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3774</v>
      </c>
      <c r="C14" s="5" t="n">
        <v>242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6" t="n">
        <v>1678</v>
      </c>
      <c r="C17" s="6" t="n">
        <v>1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9" t="n">
        <v>6.4</v>
      </c>
      <c r="C4" s="9" t="n">
        <v>4.4</v>
      </c>
      <c r="D4" s="9" t="n">
        <v>16.3</v>
      </c>
      <c r="E4" s="9" t="n">
        <v>10.7</v>
      </c>
    </row>
    <row r="5">
      <c r="A5" s="4" t="inlineStr">
        <is>
          <t>Capitalized computer software additions</t>
        </is>
      </c>
      <c r="B5" s="11" t="n">
        <v>3.5</v>
      </c>
      <c r="C5" s="11" t="n">
        <v>2.6</v>
      </c>
      <c r="D5" s="11" t="n">
        <v>10.3</v>
      </c>
      <c r="E5" s="11" t="n">
        <v>7.2</v>
      </c>
    </row>
    <row r="6">
      <c r="A6" s="4" t="inlineStr">
        <is>
          <t>Amortization of intangible assets</t>
        </is>
      </c>
      <c r="B6" s="11" t="n">
        <v>0.1</v>
      </c>
      <c r="C6" s="4" t="inlineStr">
        <is>
          <t xml:space="preserve"> </t>
        </is>
      </c>
      <c r="D6" s="9" t="n">
        <v>0.1</v>
      </c>
      <c r="E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cquired finite-lived intangible assets, weighted average useful life</t>
        </is>
      </c>
      <c r="B9" s="4" t="inlineStr">
        <is>
          <t xml:space="preserve"> </t>
        </is>
      </c>
      <c r="C9" s="4" t="inlineStr">
        <is>
          <t xml:space="preserve"> </t>
        </is>
      </c>
      <c r="D9" s="4" t="inlineStr">
        <is>
          <t>5 years</t>
        </is>
      </c>
      <c r="E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2 years</t>
        </is>
      </c>
      <c r="E12" s="4" t="inlineStr">
        <is>
          <t xml:space="preserve"> </t>
        </is>
      </c>
    </row>
    <row r="13">
      <c r="A13" s="4" t="inlineStr">
        <is>
          <t>Internal-use softwar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mortization</t>
        </is>
      </c>
      <c r="B15" s="9" t="n">
        <v>2.6</v>
      </c>
      <c r="C15" s="9" t="n">
        <v>1.9</v>
      </c>
      <c r="D15" s="9" t="n">
        <v>7.2</v>
      </c>
      <c r="E15" s="9" t="n">
        <v>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quisition-Related Intangible Assets,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Acquisition-related intangible assets, gross</t>
        </is>
      </c>
      <c r="B3" s="6" t="n">
        <v>8900</v>
      </c>
      <c r="C3" s="6" t="n">
        <v>0</v>
      </c>
    </row>
    <row r="4">
      <c r="A4" s="4" t="inlineStr">
        <is>
          <t>Less: accumulated amortization</t>
        </is>
      </c>
      <c r="B4" s="5" t="n">
        <v>-81</v>
      </c>
      <c r="C4" s="5" t="n">
        <v>0</v>
      </c>
    </row>
    <row r="5">
      <c r="A5" s="4" t="inlineStr">
        <is>
          <t>Total acquisition-related intangible assets, net</t>
        </is>
      </c>
      <c r="B5" s="5" t="n">
        <v>8819</v>
      </c>
      <c r="C5" s="5" t="n">
        <v>0</v>
      </c>
    </row>
    <row r="6">
      <c r="A6" s="4" t="inlineStr">
        <is>
          <t>Develop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quisition-related intangible assets, gross</t>
        </is>
      </c>
      <c r="B8" s="5" t="n">
        <v>7900</v>
      </c>
      <c r="C8" s="5" t="n">
        <v>0</v>
      </c>
    </row>
    <row r="9">
      <c r="A9" s="4" t="inlineStr">
        <is>
          <t>Customer relationship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quisition-related intangible assets, gross</t>
        </is>
      </c>
      <c r="B11" s="6" t="n">
        <v>1000</v>
      </c>
      <c r="C1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mainder of 2022</t>
        </is>
      </c>
      <c r="B3" s="6" t="n">
        <v>520</v>
      </c>
      <c r="C3" s="4" t="inlineStr">
        <is>
          <t xml:space="preserve"> </t>
        </is>
      </c>
    </row>
    <row r="4">
      <c r="A4" s="4" t="inlineStr">
        <is>
          <t>2023</t>
        </is>
      </c>
      <c r="B4" s="5" t="n">
        <v>2080</v>
      </c>
      <c r="C4" s="4" t="inlineStr">
        <is>
          <t xml:space="preserve"> </t>
        </is>
      </c>
    </row>
    <row r="5">
      <c r="A5" s="4" t="inlineStr">
        <is>
          <t>2024</t>
        </is>
      </c>
      <c r="B5" s="5" t="n">
        <v>1936</v>
      </c>
      <c r="C5" s="4" t="inlineStr">
        <is>
          <t xml:space="preserve"> </t>
        </is>
      </c>
    </row>
    <row r="6">
      <c r="A6" s="4" t="inlineStr">
        <is>
          <t>2025</t>
        </is>
      </c>
      <c r="B6" s="5" t="n">
        <v>1580</v>
      </c>
      <c r="C6" s="4" t="inlineStr">
        <is>
          <t xml:space="preserve"> </t>
        </is>
      </c>
    </row>
    <row r="7">
      <c r="A7" s="4" t="inlineStr">
        <is>
          <t>2026</t>
        </is>
      </c>
      <c r="B7" s="5" t="n">
        <v>1580</v>
      </c>
      <c r="C7" s="4" t="inlineStr">
        <is>
          <t xml:space="preserve"> </t>
        </is>
      </c>
    </row>
    <row r="8">
      <c r="A8" s="4" t="inlineStr">
        <is>
          <t>Thereafter</t>
        </is>
      </c>
      <c r="B8" s="5" t="n">
        <v>1123</v>
      </c>
      <c r="C8" s="4" t="inlineStr">
        <is>
          <t xml:space="preserve"> </t>
        </is>
      </c>
    </row>
    <row r="9">
      <c r="A9" s="4" t="inlineStr">
        <is>
          <t>Total acquisition-related intangible assets, net</t>
        </is>
      </c>
      <c r="B9" s="6" t="n">
        <v>8819</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yable to publishers</t>
        </is>
      </c>
      <c r="B3" s="6" t="n">
        <v>238358</v>
      </c>
      <c r="C3" s="6" t="n">
        <v>235440</v>
      </c>
    </row>
    <row r="4">
      <c r="A4" s="4" t="inlineStr">
        <is>
          <t>Trade payables</t>
        </is>
      </c>
      <c r="B4" s="5" t="n">
        <v>20120</v>
      </c>
      <c r="C4" s="5" t="n">
        <v>8881</v>
      </c>
    </row>
    <row r="5">
      <c r="A5" s="4" t="inlineStr">
        <is>
          <t>Total accounts payable</t>
        </is>
      </c>
      <c r="B5" s="6" t="n">
        <v>258478</v>
      </c>
      <c r="C5" s="6" t="n">
        <v>244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500</v>
      </c>
      <c r="C4" s="6" t="n">
        <v>58086</v>
      </c>
      <c r="D4" s="6" t="n">
        <v>182084</v>
      </c>
      <c r="E4" s="6" t="n">
        <v>151352</v>
      </c>
    </row>
    <row r="5">
      <c r="A5" s="4" t="inlineStr">
        <is>
          <t>Cost of revenue</t>
        </is>
      </c>
      <c r="B5" s="5" t="n">
        <v>21591</v>
      </c>
      <c r="C5" s="5" t="n">
        <v>16020</v>
      </c>
      <c r="D5" s="5" t="n">
        <v>58557</v>
      </c>
      <c r="E5" s="5" t="n">
        <v>41408</v>
      </c>
    </row>
    <row r="6">
      <c r="A6" s="4" t="inlineStr">
        <is>
          <t>Gross profit</t>
        </is>
      </c>
      <c r="B6" s="5" t="n">
        <v>42909</v>
      </c>
      <c r="C6" s="5" t="n">
        <v>42066</v>
      </c>
      <c r="D6" s="5" t="n">
        <v>123527</v>
      </c>
      <c r="E6" s="5" t="n">
        <v>1099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echnology and development</t>
        </is>
      </c>
      <c r="B8" s="5" t="n">
        <v>5080</v>
      </c>
      <c r="C8" s="5" t="n">
        <v>4139</v>
      </c>
      <c r="D8" s="5" t="n">
        <v>14928</v>
      </c>
      <c r="E8" s="5" t="n">
        <v>11738</v>
      </c>
    </row>
    <row r="9">
      <c r="A9" s="4" t="inlineStr">
        <is>
          <t>Sales and marketing</t>
        </is>
      </c>
      <c r="B9" s="5" t="n">
        <v>16087</v>
      </c>
      <c r="C9" s="5" t="n">
        <v>15004</v>
      </c>
      <c r="D9" s="5" t="n">
        <v>50755</v>
      </c>
      <c r="E9" s="5" t="n">
        <v>41790</v>
      </c>
    </row>
    <row r="10">
      <c r="A10" s="4" t="inlineStr">
        <is>
          <t>General and administrative</t>
        </is>
      </c>
      <c r="B10" s="5" t="n">
        <v>12120</v>
      </c>
      <c r="C10" s="5" t="n">
        <v>8875</v>
      </c>
      <c r="D10" s="5" t="n">
        <v>33847</v>
      </c>
      <c r="E10" s="5" t="n">
        <v>25593</v>
      </c>
    </row>
    <row r="11">
      <c r="A11" s="4" t="inlineStr">
        <is>
          <t>Total operating expenses</t>
        </is>
      </c>
      <c r="B11" s="5" t="n">
        <v>33287</v>
      </c>
      <c r="C11" s="5" t="n">
        <v>28018</v>
      </c>
      <c r="D11" s="5" t="n">
        <v>99530</v>
      </c>
      <c r="E11" s="5" t="n">
        <v>79121</v>
      </c>
    </row>
    <row r="12">
      <c r="A12" s="4" t="inlineStr">
        <is>
          <t>Operating income</t>
        </is>
      </c>
      <c r="B12" s="5" t="n">
        <v>9622</v>
      </c>
      <c r="C12" s="5" t="n">
        <v>14048</v>
      </c>
      <c r="D12" s="5" t="n">
        <v>23997</v>
      </c>
      <c r="E12" s="5" t="n">
        <v>30823</v>
      </c>
    </row>
    <row r="13">
      <c r="A13" s="4" t="inlineStr">
        <is>
          <t>Total other income (expense), net</t>
        </is>
      </c>
      <c r="B13" s="5" t="n">
        <v>-4898</v>
      </c>
      <c r="C13" s="5" t="n">
        <v>277</v>
      </c>
      <c r="D13" s="5" t="n">
        <v>-3345</v>
      </c>
      <c r="E13" s="5" t="n">
        <v>237</v>
      </c>
    </row>
    <row r="14">
      <c r="A14" s="4" t="inlineStr">
        <is>
          <t>Income before income taxes</t>
        </is>
      </c>
      <c r="B14" s="5" t="n">
        <v>4724</v>
      </c>
      <c r="C14" s="5" t="n">
        <v>14325</v>
      </c>
      <c r="D14" s="5" t="n">
        <v>20652</v>
      </c>
      <c r="E14" s="5" t="n">
        <v>31060</v>
      </c>
    </row>
    <row r="15">
      <c r="A15" s="4" t="inlineStr">
        <is>
          <t>Provision for income taxes</t>
        </is>
      </c>
      <c r="B15" s="5" t="n">
        <v>1398</v>
      </c>
      <c r="C15" s="5" t="n">
        <v>799</v>
      </c>
      <c r="D15" s="5" t="n">
        <v>4728</v>
      </c>
      <c r="E15" s="5" t="n">
        <v>2695</v>
      </c>
    </row>
    <row r="16">
      <c r="A16" s="4" t="inlineStr">
        <is>
          <t>Net income</t>
        </is>
      </c>
      <c r="B16" s="6" t="n">
        <v>3326</v>
      </c>
      <c r="C16" s="6" t="n">
        <v>13526</v>
      </c>
      <c r="D16" s="6" t="n">
        <v>15924</v>
      </c>
      <c r="E16" s="6" t="n">
        <v>28365</v>
      </c>
    </row>
    <row r="17">
      <c r="A17" s="3" t="inlineStr">
        <is>
          <t>Net income per share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06</v>
      </c>
      <c r="C18" s="8" t="n">
        <v>0.27</v>
      </c>
      <c r="D18" s="8" t="n">
        <v>0.31</v>
      </c>
      <c r="E18" s="8" t="n">
        <v>0.57</v>
      </c>
    </row>
    <row r="19">
      <c r="A19" s="4" t="inlineStr">
        <is>
          <t>Diluted (in usd per share)</t>
        </is>
      </c>
      <c r="B19" s="8" t="n">
        <v>0.06</v>
      </c>
      <c r="C19" s="8" t="n">
        <v>0.24</v>
      </c>
      <c r="D19" s="8" t="n">
        <v>0.28</v>
      </c>
      <c r="E19" s="8" t="n">
        <v>0.5</v>
      </c>
    </row>
    <row r="20">
      <c r="A20" s="3" t="inlineStr">
        <is>
          <t>Weighted-average shares used to compute 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2435601</v>
      </c>
      <c r="C21" s="5" t="n">
        <v>50559636</v>
      </c>
      <c r="D21" s="5" t="n">
        <v>52168853</v>
      </c>
      <c r="E21" s="5" t="n">
        <v>49754449</v>
      </c>
    </row>
    <row r="22">
      <c r="A22" s="4" t="inlineStr">
        <is>
          <t>Diluted (in shares)</t>
        </is>
      </c>
      <c r="B22" s="5" t="n">
        <v>56944230</v>
      </c>
      <c r="C22" s="5" t="n">
        <v>56498891</v>
      </c>
      <c r="D22" s="5" t="n">
        <v>56895162</v>
      </c>
      <c r="E22" s="5" t="n">
        <v>56575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2563</v>
      </c>
      <c r="C3" s="6" t="n">
        <v>17271</v>
      </c>
    </row>
    <row r="4">
      <c r="A4" s="4" t="inlineStr">
        <is>
          <t>Accrued and other current liabilities</t>
        </is>
      </c>
      <c r="B4" s="5" t="n">
        <v>2256</v>
      </c>
      <c r="C4" s="5" t="n">
        <v>1509</v>
      </c>
    </row>
    <row r="5">
      <c r="A5" s="4" t="inlineStr">
        <is>
          <t>Accrued liabilities</t>
        </is>
      </c>
      <c r="B5" s="6" t="n">
        <v>14819</v>
      </c>
      <c r="C5" s="6" t="n">
        <v>18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Details) - Revolving Credit Facility - Silicon Valley Bank - USD ($) $ in Millions</t>
        </is>
      </c>
      <c r="B1" s="2" t="inlineStr">
        <is>
          <t>9 Months Ended</t>
        </is>
      </c>
    </row>
    <row r="2">
      <c r="B2" s="2" t="inlineStr">
        <is>
          <t>Sep. 30, 2022</t>
        </is>
      </c>
      <c r="C2" s="2" t="inlineStr">
        <is>
          <t>Jun. 30, 2021</t>
        </is>
      </c>
    </row>
    <row r="3">
      <c r="A3" s="3" t="inlineStr">
        <is>
          <t>Line of Credit Facility [Line Items]</t>
        </is>
      </c>
      <c r="B3" s="4" t="inlineStr">
        <is>
          <t xml:space="preserve"> </t>
        </is>
      </c>
      <c r="C3" s="4" t="inlineStr">
        <is>
          <t xml:space="preserve"> </t>
        </is>
      </c>
    </row>
    <row r="4">
      <c r="A4" s="4" t="inlineStr">
        <is>
          <t>Maximum borrowing capacity</t>
        </is>
      </c>
      <c r="B4" s="4" t="inlineStr">
        <is>
          <t xml:space="preserve"> </t>
        </is>
      </c>
      <c r="C4" s="6" t="n">
        <v>25</v>
      </c>
    </row>
    <row r="5">
      <c r="A5" s="4" t="inlineStr">
        <is>
          <t>Line of credit facility, borrowing capacity, percentage of eligible accounts receivable, net,</t>
        </is>
      </c>
      <c r="B5" s="4" t="inlineStr">
        <is>
          <t xml:space="preserve"> </t>
        </is>
      </c>
      <c r="C5" s="10" t="n">
        <v>0.8</v>
      </c>
    </row>
    <row r="6">
      <c r="A6" s="4" t="inlineStr">
        <is>
          <t>Debt instrument, interest rate</t>
        </is>
      </c>
      <c r="B6" s="12" t="n">
        <v>0.0625</v>
      </c>
      <c r="C6" s="12" t="n">
        <v>0.0325</v>
      </c>
    </row>
    <row r="7">
      <c r="A7" s="4" t="inlineStr">
        <is>
          <t>Line of credit facility, unused capacity, commitment fee percentage</t>
        </is>
      </c>
      <c r="B7" s="12" t="n">
        <v>0.004</v>
      </c>
      <c r="C7" s="4" t="inlineStr">
        <is>
          <t xml:space="preserve"> </t>
        </is>
      </c>
    </row>
    <row r="8">
      <c r="A8" s="4" t="inlineStr">
        <is>
          <t>Line of credit facility, borrowing capacity, unused capacity fee, closing balance threshold</t>
        </is>
      </c>
      <c r="B8" s="6" t="n">
        <v>5</v>
      </c>
      <c r="C8" s="4" t="inlineStr">
        <is>
          <t xml:space="preserve"> </t>
        </is>
      </c>
    </row>
    <row r="9">
      <c r="A9" s="4" t="inlineStr">
        <is>
          <t>Debt instrument, covenant, quick ratio, minimum</t>
        </is>
      </c>
      <c r="B9" s="4" t="inlineStr">
        <is>
          <t xml:space="preserve"> </t>
        </is>
      </c>
      <c r="C9"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59</v>
      </c>
      <c r="C4" s="6" t="n">
        <v>592</v>
      </c>
      <c r="D4" s="6" t="n">
        <v>5059</v>
      </c>
      <c r="E4" s="6" t="n">
        <v>1846</v>
      </c>
    </row>
    <row r="5">
      <c r="A5" s="4" t="inlineStr">
        <is>
          <t>Finance lease cost - amortization of right-of-use assets</t>
        </is>
      </c>
      <c r="B5" s="5" t="n">
        <v>43</v>
      </c>
      <c r="C5" s="5" t="n">
        <v>0</v>
      </c>
      <c r="D5" s="5" t="n">
        <v>130</v>
      </c>
      <c r="E5" s="5" t="n">
        <v>0</v>
      </c>
    </row>
    <row r="6">
      <c r="A6" s="4" t="inlineStr">
        <is>
          <t>Finance lease cost - interest on lease liabilities</t>
        </is>
      </c>
      <c r="B6" s="5" t="n">
        <v>4</v>
      </c>
      <c r="C6" s="5" t="n">
        <v>0</v>
      </c>
      <c r="D6" s="5" t="n">
        <v>14</v>
      </c>
      <c r="E6" s="5" t="n">
        <v>0</v>
      </c>
    </row>
    <row r="7">
      <c r="A7" s="4" t="inlineStr">
        <is>
          <t>Total lease cost</t>
        </is>
      </c>
      <c r="B7" s="6" t="n">
        <v>1806</v>
      </c>
      <c r="C7" s="6" t="n">
        <v>592</v>
      </c>
      <c r="D7" s="6" t="n">
        <v>5203</v>
      </c>
      <c r="E7" s="6" t="n">
        <v>18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 Narrative (Details) - USD ($)</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Sublease Income</t>
        </is>
      </c>
      <c r="B4" s="6" t="n">
        <v>0</v>
      </c>
      <c r="C4" s="6" t="n">
        <v>0</v>
      </c>
    </row>
    <row r="5">
      <c r="A5" s="4" t="inlineStr">
        <is>
          <t>Operating leases</t>
        </is>
      </c>
      <c r="B5" s="12" t="n">
        <v>0.034</v>
      </c>
      <c r="C5" s="4" t="inlineStr">
        <is>
          <t xml:space="preserve"> </t>
        </is>
      </c>
    </row>
    <row r="6">
      <c r="A6" s="4" t="inlineStr">
        <is>
          <t>Finance leases</t>
        </is>
      </c>
      <c r="B6" s="12" t="n">
        <v>0.0224</v>
      </c>
      <c r="C6" s="4" t="inlineStr">
        <is>
          <t xml:space="preserve"> </t>
        </is>
      </c>
    </row>
    <row r="7">
      <c r="A7" s="4" t="inlineStr">
        <is>
          <t>Operating lease term</t>
        </is>
      </c>
      <c r="B7" s="4" t="inlineStr">
        <is>
          <t>4 years 9 months 18 days</t>
        </is>
      </c>
      <c r="C7" s="4" t="inlineStr">
        <is>
          <t xml:space="preserve"> </t>
        </is>
      </c>
    </row>
    <row r="8">
      <c r="A8" s="4" t="inlineStr">
        <is>
          <t>Finance lease term</t>
        </is>
      </c>
      <c r="B8" s="4" t="inlineStr">
        <is>
          <t>5 years 6 month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Sep. 30, 2022 USD ($)</t>
        </is>
      </c>
    </row>
    <row r="2">
      <c r="A2" s="3" t="inlineStr">
        <is>
          <t>Operating Leases</t>
        </is>
      </c>
      <c r="B2" s="4" t="inlineStr">
        <is>
          <t xml:space="preserve"> </t>
        </is>
      </c>
    </row>
    <row r="3">
      <c r="A3" s="4" t="inlineStr">
        <is>
          <t>Remainder of 2022</t>
        </is>
      </c>
      <c r="B3" s="6" t="n">
        <v>1688</v>
      </c>
    </row>
    <row r="4">
      <c r="A4" s="4" t="inlineStr">
        <is>
          <t>2023</t>
        </is>
      </c>
      <c r="B4" s="5" t="n">
        <v>6446</v>
      </c>
    </row>
    <row r="5">
      <c r="A5" s="4" t="inlineStr">
        <is>
          <t>2024</t>
        </is>
      </c>
      <c r="B5" s="5" t="n">
        <v>6518</v>
      </c>
    </row>
    <row r="6">
      <c r="A6" s="4" t="inlineStr">
        <is>
          <t>2025</t>
        </is>
      </c>
      <c r="B6" s="5" t="n">
        <v>5155</v>
      </c>
    </row>
    <row r="7">
      <c r="A7" s="4" t="inlineStr">
        <is>
          <t>2026</t>
        </is>
      </c>
      <c r="B7" s="5" t="n">
        <v>5377</v>
      </c>
    </row>
    <row r="8">
      <c r="A8" s="4" t="inlineStr">
        <is>
          <t>Thereafter</t>
        </is>
      </c>
      <c r="B8" s="5" t="n">
        <v>5242</v>
      </c>
    </row>
    <row r="9">
      <c r="A9" s="4" t="inlineStr">
        <is>
          <t>Total minimum lease payments</t>
        </is>
      </c>
      <c r="B9" s="5" t="n">
        <v>30426</v>
      </c>
    </row>
    <row r="10">
      <c r="A10" s="4" t="inlineStr">
        <is>
          <t>Less: imputed interest</t>
        </is>
      </c>
      <c r="B10" s="5" t="n">
        <v>-2293</v>
      </c>
    </row>
    <row r="11">
      <c r="A11" s="4" t="inlineStr">
        <is>
          <t>Total present value of lease liabilities</t>
        </is>
      </c>
      <c r="B11" s="5" t="n">
        <v>28133</v>
      </c>
    </row>
    <row r="12">
      <c r="A12" s="3" t="inlineStr">
        <is>
          <t>Finance Leases</t>
        </is>
      </c>
      <c r="B12" s="4" t="inlineStr">
        <is>
          <t xml:space="preserve"> </t>
        </is>
      </c>
    </row>
    <row r="13">
      <c r="A13" s="4" t="inlineStr">
        <is>
          <t>Remainder of 2022</t>
        </is>
      </c>
      <c r="B13" s="5" t="n">
        <v>34</v>
      </c>
    </row>
    <row r="14">
      <c r="A14" s="4" t="inlineStr">
        <is>
          <t>2023</t>
        </is>
      </c>
      <c r="B14" s="5" t="n">
        <v>140</v>
      </c>
    </row>
    <row r="15">
      <c r="A15" s="4" t="inlineStr">
        <is>
          <t>2024</t>
        </is>
      </c>
      <c r="B15" s="5" t="n">
        <v>145</v>
      </c>
    </row>
    <row r="16">
      <c r="A16" s="4" t="inlineStr">
        <is>
          <t>2025</t>
        </is>
      </c>
      <c r="B16" s="5" t="n">
        <v>149</v>
      </c>
    </row>
    <row r="17">
      <c r="A17" s="4" t="inlineStr">
        <is>
          <t>2026</t>
        </is>
      </c>
      <c r="B17" s="5" t="n">
        <v>153</v>
      </c>
    </row>
    <row r="18">
      <c r="A18" s="4" t="inlineStr">
        <is>
          <t>Thereafter</t>
        </is>
      </c>
      <c r="B18" s="5" t="n">
        <v>198</v>
      </c>
    </row>
    <row r="19">
      <c r="A19" s="4" t="inlineStr">
        <is>
          <t>Total minimum lease payments</t>
        </is>
      </c>
      <c r="B19" s="5" t="n">
        <v>819</v>
      </c>
    </row>
    <row r="20">
      <c r="A20" s="4" t="inlineStr">
        <is>
          <t>Less: imputed interest</t>
        </is>
      </c>
      <c r="B20" s="5" t="n">
        <v>-49</v>
      </c>
    </row>
    <row r="21">
      <c r="A21" s="4" t="inlineStr">
        <is>
          <t>Total present value of lease liabilities</t>
        </is>
      </c>
      <c r="B21" s="5" t="n">
        <v>770</v>
      </c>
    </row>
    <row r="22">
      <c r="A22" s="3" t="inlineStr">
        <is>
          <t>Total</t>
        </is>
      </c>
      <c r="B22" s="4" t="inlineStr">
        <is>
          <t xml:space="preserve"> </t>
        </is>
      </c>
    </row>
    <row r="23">
      <c r="A23" s="4" t="inlineStr">
        <is>
          <t>Remainder of 2022</t>
        </is>
      </c>
      <c r="B23" s="5" t="n">
        <v>1722</v>
      </c>
    </row>
    <row r="24">
      <c r="A24" s="4" t="inlineStr">
        <is>
          <t>2023</t>
        </is>
      </c>
      <c r="B24" s="5" t="n">
        <v>6586</v>
      </c>
    </row>
    <row r="25">
      <c r="A25" s="4" t="inlineStr">
        <is>
          <t>2024</t>
        </is>
      </c>
      <c r="B25" s="5" t="n">
        <v>6663</v>
      </c>
    </row>
    <row r="26">
      <c r="A26" s="4" t="inlineStr">
        <is>
          <t>2025</t>
        </is>
      </c>
      <c r="B26" s="5" t="n">
        <v>5304</v>
      </c>
    </row>
    <row r="27">
      <c r="A27" s="4" t="inlineStr">
        <is>
          <t>2026</t>
        </is>
      </c>
      <c r="B27" s="5" t="n">
        <v>5530</v>
      </c>
    </row>
    <row r="28">
      <c r="A28" s="4" t="inlineStr">
        <is>
          <t>Thereafter</t>
        </is>
      </c>
      <c r="B28" s="5" t="n">
        <v>5440</v>
      </c>
    </row>
    <row r="29">
      <c r="A29" s="4" t="inlineStr">
        <is>
          <t>Total minimum lease payments</t>
        </is>
      </c>
      <c r="B29" s="5" t="n">
        <v>31245</v>
      </c>
    </row>
    <row r="30">
      <c r="A30" s="4" t="inlineStr">
        <is>
          <t>Less: imputed interest</t>
        </is>
      </c>
      <c r="B30" s="5" t="n">
        <v>-2342</v>
      </c>
    </row>
    <row r="31">
      <c r="A31" s="4" t="inlineStr">
        <is>
          <t>Total present value of lease liabilities</t>
        </is>
      </c>
      <c r="B31" s="6" t="n">
        <v>28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Details) $ in Millions</t>
        </is>
      </c>
      <c r="B1" s="2" t="inlineStr">
        <is>
          <t>1 Months Ended</t>
        </is>
      </c>
      <c r="C1" s="2" t="inlineStr">
        <is>
          <t>3 Months Ended</t>
        </is>
      </c>
      <c r="D1" s="2" t="inlineStr">
        <is>
          <t>9 Months Ended</t>
        </is>
      </c>
    </row>
    <row r="2">
      <c r="B2" s="2" t="inlineStr">
        <is>
          <t>Sep. 30, 2022 USD ($)</t>
        </is>
      </c>
      <c r="C2" s="2" t="inlineStr">
        <is>
          <t>Sep. 30, 2022 USD ($)</t>
        </is>
      </c>
      <c r="D2" s="2" t="inlineStr">
        <is>
          <t>Sep. 30, 2022 USD ($)</t>
        </is>
      </c>
    </row>
    <row r="3">
      <c r="A3" s="4" t="inlineStr">
        <is>
          <t>Customer relationship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red finite-lived intangible assets, weighted average useful life</t>
        </is>
      </c>
      <c r="B5" s="4" t="inlineStr">
        <is>
          <t xml:space="preserve"> </t>
        </is>
      </c>
      <c r="C5" s="4" t="inlineStr">
        <is>
          <t xml:space="preserve"> </t>
        </is>
      </c>
      <c r="D5" s="4" t="inlineStr">
        <is>
          <t>2 years</t>
        </is>
      </c>
    </row>
    <row r="6">
      <c r="A6" s="4" t="inlineStr">
        <is>
          <t>Marti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consideration transferred</t>
        </is>
      </c>
      <c r="B8" s="9" t="n">
        <v>30.8</v>
      </c>
      <c r="C8" s="4" t="inlineStr">
        <is>
          <t xml:space="preserve"> </t>
        </is>
      </c>
      <c r="D8" s="4" t="inlineStr">
        <is>
          <t xml:space="preserve"> </t>
        </is>
      </c>
    </row>
    <row r="9">
      <c r="A9" s="4" t="inlineStr">
        <is>
          <t>Business combination, separately recognized transactions, expenses and losses recognized</t>
        </is>
      </c>
      <c r="B9" s="9" t="n">
        <v>14.2</v>
      </c>
      <c r="C9" s="4" t="inlineStr">
        <is>
          <t xml:space="preserve"> </t>
        </is>
      </c>
      <c r="D9" s="4" t="inlineStr">
        <is>
          <t xml:space="preserve"> </t>
        </is>
      </c>
    </row>
    <row r="10">
      <c r="A10" s="4" t="inlineStr">
        <is>
          <t>Business combination, acquisition costs, payment term</t>
        </is>
      </c>
      <c r="B10" s="4" t="inlineStr">
        <is>
          <t>3 years</t>
        </is>
      </c>
      <c r="C10" s="4" t="inlineStr">
        <is>
          <t xml:space="preserve"> </t>
        </is>
      </c>
      <c r="D10" s="4" t="inlineStr">
        <is>
          <t xml:space="preserve"> </t>
        </is>
      </c>
    </row>
    <row r="11">
      <c r="A11" s="4" t="inlineStr">
        <is>
          <t>Goodwill, acquired during period</t>
        </is>
      </c>
      <c r="B11" s="9" t="n">
        <v>23.6</v>
      </c>
      <c r="C11" s="4" t="inlineStr">
        <is>
          <t xml:space="preserve"> </t>
        </is>
      </c>
      <c r="D11" s="4" t="inlineStr">
        <is>
          <t xml:space="preserve"> </t>
        </is>
      </c>
    </row>
    <row r="12">
      <c r="A12" s="4" t="inlineStr">
        <is>
          <t>Business combination, recognized identifiable assets acquired and liabilities assumed, deferred tax liabilities</t>
        </is>
      </c>
      <c r="B12" s="11" t="n">
        <v>1.1</v>
      </c>
      <c r="C12" s="9" t="n">
        <v>1.1</v>
      </c>
      <c r="D12" s="9" t="n">
        <v>1.1</v>
      </c>
    </row>
    <row r="13">
      <c r="A13" s="4" t="inlineStr">
        <is>
          <t>Business combination, recognized identifiable assets acquired and liabilities assumed, liabilities</t>
        </is>
      </c>
      <c r="B13" s="11" t="n">
        <v>0.6</v>
      </c>
      <c r="C13" s="11" t="n">
        <v>0.6</v>
      </c>
      <c r="D13" s="11" t="n">
        <v>0.6</v>
      </c>
    </row>
    <row r="14">
      <c r="A14" s="4" t="inlineStr">
        <is>
          <t>Martin | General and administrativ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acquisition related costs</t>
        </is>
      </c>
      <c r="B16" s="4" t="inlineStr">
        <is>
          <t xml:space="preserve"> </t>
        </is>
      </c>
      <c r="C16" s="9" t="n">
        <v>0.9</v>
      </c>
      <c r="D16" s="9" t="n">
        <v>0.9</v>
      </c>
    </row>
    <row r="17">
      <c r="A17" s="4" t="inlineStr">
        <is>
          <t>Martin | Developed Technology Righ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acquired</t>
        </is>
      </c>
      <c r="B19" s="9" t="n">
        <v>7.9</v>
      </c>
      <c r="C19" s="4" t="inlineStr">
        <is>
          <t xml:space="preserve"> </t>
        </is>
      </c>
      <c r="D19" s="4" t="inlineStr">
        <is>
          <t xml:space="preserve"> </t>
        </is>
      </c>
    </row>
    <row r="20">
      <c r="A20" s="4" t="inlineStr">
        <is>
          <t>Acquired finite-lived intangible assets, weighted average useful life</t>
        </is>
      </c>
      <c r="B20" s="4" t="inlineStr">
        <is>
          <t>5 years</t>
        </is>
      </c>
      <c r="C20" s="4" t="inlineStr">
        <is>
          <t xml:space="preserve"> </t>
        </is>
      </c>
      <c r="D20" s="4" t="inlineStr">
        <is>
          <t xml:space="preserve"> </t>
        </is>
      </c>
    </row>
    <row r="21">
      <c r="A21" s="4" t="inlineStr">
        <is>
          <t>Martin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inite-lived intangible assets acquired</t>
        </is>
      </c>
      <c r="B23" s="6" t="n">
        <v>1</v>
      </c>
      <c r="C23" s="4" t="inlineStr">
        <is>
          <t xml:space="preserve"> </t>
        </is>
      </c>
      <c r="D23" s="4" t="inlineStr">
        <is>
          <t xml:space="preserve"> </t>
        </is>
      </c>
    </row>
    <row r="24">
      <c r="A24" s="4" t="inlineStr">
        <is>
          <t>Acquired finite-lived intangible assets, weighted average useful life</t>
        </is>
      </c>
      <c r="B24" s="4" t="inlineStr">
        <is>
          <t>2 years</t>
        </is>
      </c>
      <c r="C24" s="4" t="inlineStr">
        <is>
          <t xml:space="preserve"> </t>
        </is>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Commitments and Contingencies - Narrative (Details) $ in Millions</t>
        </is>
      </c>
      <c r="B1" s="2" t="inlineStr">
        <is>
          <t>Sep. 30, 2022 USD ($) instrument</t>
        </is>
      </c>
      <c r="C1" s="2" t="inlineStr">
        <is>
          <t>Dec. 31, 2021 USD ($) instrument</t>
        </is>
      </c>
    </row>
    <row r="2">
      <c r="A2" s="4" t="inlineStr">
        <is>
          <t>Irrevocable Letters of Credit due July 2028</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letters of credit | instrument</t>
        </is>
      </c>
      <c r="B4" s="5" t="n">
        <v>2</v>
      </c>
      <c r="C4" s="5" t="n">
        <v>2</v>
      </c>
    </row>
    <row r="5">
      <c r="A5" s="4" t="inlineStr">
        <is>
          <t>Letters of credit outstanding, amount</t>
        </is>
      </c>
      <c r="B5" s="9" t="n">
        <v>3.5</v>
      </c>
      <c r="C5" s="9" t="n">
        <v>3.5</v>
      </c>
    </row>
    <row r="6">
      <c r="A6" s="4" t="inlineStr">
        <is>
          <t>Irrevocable Letters of Credit due June 2022</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tters of credit outstanding, amount</t>
        </is>
      </c>
      <c r="B8" s="4" t="inlineStr">
        <is>
          <t xml:space="preserve"> </t>
        </is>
      </c>
      <c r="C8" s="9" t="n">
        <v>0.7</v>
      </c>
    </row>
    <row r="9">
      <c r="A9" s="4" t="inlineStr">
        <is>
          <t>Irrevocable Letters of Credit due April 2025</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Letters of credit outstanding, amount</t>
        </is>
      </c>
      <c r="B11" s="9" t="n">
        <v>0.5</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Stockholders’ Equity and Stock Option Plans - Narrative (Details) $ in Millions</t>
        </is>
      </c>
      <c r="C1" s="2" t="inlineStr">
        <is>
          <t>9 Months Ended</t>
        </is>
      </c>
    </row>
    <row r="2">
      <c r="B2" s="2" t="inlineStr">
        <is>
          <t>Nov. 30, 2020 shares</t>
        </is>
      </c>
      <c r="C2" s="2" t="inlineStr">
        <is>
          <t>Sep. 30, 2022 USD ($) calendarYear shares</t>
        </is>
      </c>
    </row>
    <row r="3">
      <c r="A3" s="3" t="inlineStr">
        <is>
          <t>Class of Stock [Line Items]</t>
        </is>
      </c>
      <c r="B3" s="4" t="inlineStr">
        <is>
          <t xml:space="preserve"> </t>
        </is>
      </c>
      <c r="C3" s="4" t="inlineStr">
        <is>
          <t xml:space="preserve"> </t>
        </is>
      </c>
    </row>
    <row r="4">
      <c r="A4" s="4" t="inlineStr">
        <is>
          <t>Number of calendar years | calendarYear</t>
        </is>
      </c>
      <c r="B4" s="4" t="inlineStr">
        <is>
          <t xml:space="preserve"> </t>
        </is>
      </c>
      <c r="C4" s="5" t="n">
        <v>10</v>
      </c>
    </row>
    <row r="5">
      <c r="A5" s="4" t="inlineStr">
        <is>
          <t>Share-based payment arrangement, nonvested award, excluding option, cost not yet recognized, amount | $</t>
        </is>
      </c>
      <c r="B5" s="4" t="inlineStr">
        <is>
          <t xml:space="preserve"> </t>
        </is>
      </c>
      <c r="C5" s="9" t="n">
        <v>40.1</v>
      </c>
    </row>
    <row r="6">
      <c r="A6" s="4" t="inlineStr">
        <is>
          <t>Discount from market price, purchase date</t>
        </is>
      </c>
      <c r="B6" s="4" t="inlineStr">
        <is>
          <t xml:space="preserve"> </t>
        </is>
      </c>
      <c r="C6" s="10" t="n">
        <v>0.05</v>
      </c>
    </row>
    <row r="7">
      <c r="A7" s="4" t="inlineStr">
        <is>
          <t>Amount withheld for employee stock purchase plan | $</t>
        </is>
      </c>
      <c r="B7" s="4" t="inlineStr">
        <is>
          <t xml:space="preserve"> </t>
        </is>
      </c>
      <c r="C7" s="9" t="n">
        <v>0.5</v>
      </c>
    </row>
    <row r="8">
      <c r="A8" s="4" t="inlineStr">
        <is>
          <t>Share-based Payment Arrangement, O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payment arrangement, nonvested award, option, cost not yet recognized, amount | $</t>
        </is>
      </c>
      <c r="B10" s="4" t="inlineStr">
        <is>
          <t xml:space="preserve"> </t>
        </is>
      </c>
      <c r="C10" s="9" t="n">
        <v>16.5</v>
      </c>
    </row>
    <row r="11">
      <c r="A11" s="4" t="inlineStr">
        <is>
          <t>Share-based payment arrangement, nonvested award, cost not yet recognized, period for recognition</t>
        </is>
      </c>
      <c r="B11" s="4" t="inlineStr">
        <is>
          <t xml:space="preserve"> </t>
        </is>
      </c>
      <c r="C11" s="4" t="inlineStr">
        <is>
          <t>2 years 4 months 13 days</t>
        </is>
      </c>
    </row>
    <row r="12">
      <c r="A12" s="4" t="inlineStr">
        <is>
          <t>Unvested restricted stock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based payment arrangement, nonvested award, cost not yet recognized, period for recognition</t>
        </is>
      </c>
      <c r="B14" s="4" t="inlineStr">
        <is>
          <t xml:space="preserve"> </t>
        </is>
      </c>
      <c r="C14" s="4" t="inlineStr">
        <is>
          <t>3 years 2 months 12 days</t>
        </is>
      </c>
    </row>
    <row r="15">
      <c r="A15" s="4" t="inlineStr">
        <is>
          <t>ESPP</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 for issuance (in shares)</t>
        </is>
      </c>
      <c r="B17" s="4" t="inlineStr">
        <is>
          <t xml:space="preserve"> </t>
        </is>
      </c>
      <c r="C17" s="5" t="n">
        <v>571766</v>
      </c>
    </row>
    <row r="18">
      <c r="A18" s="4" t="inlineStr">
        <is>
          <t>Number of calendar years | calendarYear</t>
        </is>
      </c>
      <c r="B18" s="4" t="inlineStr">
        <is>
          <t xml:space="preserve"> </t>
        </is>
      </c>
      <c r="C18" s="5" t="n">
        <v>10</v>
      </c>
    </row>
    <row r="19">
      <c r="A19" s="4" t="inlineStr">
        <is>
          <t>Share-based payment arrangement, nonvested award, cost not yet recognized, period for recognition</t>
        </is>
      </c>
      <c r="B19" s="4" t="inlineStr">
        <is>
          <t xml:space="preserve"> </t>
        </is>
      </c>
      <c r="C19" s="4" t="inlineStr">
        <is>
          <t>8 months 1 day</t>
        </is>
      </c>
    </row>
    <row r="20">
      <c r="A20" s="4" t="inlineStr">
        <is>
          <t>Share-based payment arrangement, nonvested award, excluding option, cost not yet recognized, amount | $</t>
        </is>
      </c>
      <c r="B20" s="4" t="inlineStr">
        <is>
          <t xml:space="preserve"> </t>
        </is>
      </c>
      <c r="C20" s="9" t="n">
        <v>0.6</v>
      </c>
    </row>
    <row r="21">
      <c r="A21" s="4" t="inlineStr">
        <is>
          <t>Percentage of outstanding stock maximum</t>
        </is>
      </c>
      <c r="B21" s="10" t="n">
        <v>0.01</v>
      </c>
      <c r="C21" s="4" t="inlineStr">
        <is>
          <t xml:space="preserve"> </t>
        </is>
      </c>
    </row>
    <row r="22">
      <c r="A22" s="4" t="inlineStr">
        <is>
          <t>Discount from market price, purchase date</t>
        </is>
      </c>
      <c r="B22" s="4" t="inlineStr">
        <is>
          <t xml:space="preserve"> </t>
        </is>
      </c>
      <c r="C22" s="10" t="n">
        <v>0.85</v>
      </c>
    </row>
    <row r="23">
      <c r="A23" s="4" t="inlineStr">
        <is>
          <t>Offering period</t>
        </is>
      </c>
      <c r="B23" s="4" t="inlineStr">
        <is>
          <t xml:space="preserve"> </t>
        </is>
      </c>
      <c r="C23" s="4" t="inlineStr">
        <is>
          <t>27 months</t>
        </is>
      </c>
    </row>
    <row r="24">
      <c r="A24" s="4" t="inlineStr">
        <is>
          <t>Purchase period</t>
        </is>
      </c>
      <c r="B24" s="4" t="inlineStr">
        <is>
          <t xml:space="preserve"> </t>
        </is>
      </c>
      <c r="C24" s="4" t="inlineStr">
        <is>
          <t>6 months</t>
        </is>
      </c>
    </row>
    <row r="25">
      <c r="A25" s="4" t="inlineStr">
        <is>
          <t>Common Class A</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issuance (in shares)</t>
        </is>
      </c>
      <c r="B27" s="4" t="inlineStr">
        <is>
          <t xml:space="preserve"> </t>
        </is>
      </c>
      <c r="C27" s="5" t="n">
        <v>7333638</v>
      </c>
    </row>
    <row r="28">
      <c r="A28" s="4" t="inlineStr">
        <is>
          <t>Issuance of common stock related to employee stock purchase plan (in shares)</t>
        </is>
      </c>
      <c r="B28" s="4" t="inlineStr">
        <is>
          <t xml:space="preserve"> </t>
        </is>
      </c>
      <c r="C28" s="5" t="n">
        <v>141709</v>
      </c>
    </row>
    <row r="29">
      <c r="A29" s="4" t="inlineStr">
        <is>
          <t>Common Class A | ESPP</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reserved for issuance (in shares)</t>
        </is>
      </c>
      <c r="B31" s="5" t="n">
        <v>500000</v>
      </c>
      <c r="C31" s="4" t="inlineStr">
        <is>
          <t xml:space="preserve"> </t>
        </is>
      </c>
    </row>
    <row r="32">
      <c r="A32" s="4" t="inlineStr">
        <is>
          <t>Number of shares authorized</t>
        </is>
      </c>
      <c r="B32" s="5" t="n">
        <v>7500000</v>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and Stock Option Plans - Summary of Stock Option Activity and Related Information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 Underlying Outstanding Options</t>
        </is>
      </c>
      <c r="B3" s="4" t="inlineStr">
        <is>
          <t xml:space="preserve"> </t>
        </is>
      </c>
      <c r="C3" s="4" t="inlineStr">
        <is>
          <t xml:space="preserve"> </t>
        </is>
      </c>
    </row>
    <row r="4">
      <c r="A4" s="4" t="inlineStr">
        <is>
          <t>Beginning balance (in shares) | shares</t>
        </is>
      </c>
      <c r="B4" s="5" t="n">
        <v>6542351</v>
      </c>
      <c r="C4" s="4" t="inlineStr">
        <is>
          <t xml:space="preserve"> </t>
        </is>
      </c>
    </row>
    <row r="5">
      <c r="A5" s="4" t="inlineStr">
        <is>
          <t>Options granted (in shares) | shares</t>
        </is>
      </c>
      <c r="B5" s="5" t="n">
        <v>450153</v>
      </c>
      <c r="C5" s="4" t="inlineStr">
        <is>
          <t xml:space="preserve"> </t>
        </is>
      </c>
    </row>
    <row r="6">
      <c r="A6" s="4" t="inlineStr">
        <is>
          <t>Options exercised (in shares) | shares</t>
        </is>
      </c>
      <c r="B6" s="5" t="n">
        <v>-304988</v>
      </c>
      <c r="C6" s="4" t="inlineStr">
        <is>
          <t xml:space="preserve"> </t>
        </is>
      </c>
    </row>
    <row r="7">
      <c r="A7" s="4" t="inlineStr">
        <is>
          <t>Options canceled (in shares) | shares</t>
        </is>
      </c>
      <c r="B7" s="5" t="n">
        <v>-96179</v>
      </c>
      <c r="C7" s="4" t="inlineStr">
        <is>
          <t xml:space="preserve"> </t>
        </is>
      </c>
    </row>
    <row r="8">
      <c r="A8" s="4" t="inlineStr">
        <is>
          <t>Options expired (in shares) | shares</t>
        </is>
      </c>
      <c r="B8" s="5" t="n">
        <v>-160</v>
      </c>
      <c r="C8" s="4" t="inlineStr">
        <is>
          <t xml:space="preserve"> </t>
        </is>
      </c>
    </row>
    <row r="9">
      <c r="A9" s="4" t="inlineStr">
        <is>
          <t>Ending balance (in shares) | shares</t>
        </is>
      </c>
      <c r="B9" s="5" t="n">
        <v>6591177</v>
      </c>
      <c r="C9" s="5" t="n">
        <v>6542351</v>
      </c>
    </row>
    <row r="10">
      <c r="A10" s="4" t="inlineStr">
        <is>
          <t>Vested (in shares) | shares</t>
        </is>
      </c>
      <c r="B10" s="5" t="n">
        <v>4893334</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 | $ / shares</t>
        </is>
      </c>
      <c r="B12" s="8" t="n">
        <v>6.08</v>
      </c>
      <c r="C12" s="4" t="inlineStr">
        <is>
          <t xml:space="preserve"> </t>
        </is>
      </c>
    </row>
    <row r="13">
      <c r="A13" s="4" t="inlineStr">
        <is>
          <t>Options granted (in usd per share) | $ / shares</t>
        </is>
      </c>
      <c r="B13" s="13" t="n">
        <v>26.05</v>
      </c>
      <c r="C13" s="4" t="inlineStr">
        <is>
          <t xml:space="preserve"> </t>
        </is>
      </c>
    </row>
    <row r="14">
      <c r="A14" s="4" t="inlineStr">
        <is>
          <t>Options exercised (in usd per share) | $ / shares</t>
        </is>
      </c>
      <c r="B14" s="13" t="n">
        <v>3.48</v>
      </c>
      <c r="C14" s="4" t="inlineStr">
        <is>
          <t xml:space="preserve"> </t>
        </is>
      </c>
    </row>
    <row r="15">
      <c r="A15" s="4" t="inlineStr">
        <is>
          <t>Options canceled (in usd per share) | $ / shares</t>
        </is>
      </c>
      <c r="B15" s="13" t="n">
        <v>12.22</v>
      </c>
      <c r="C15" s="4" t="inlineStr">
        <is>
          <t xml:space="preserve"> </t>
        </is>
      </c>
    </row>
    <row r="16">
      <c r="A16" s="4" t="inlineStr">
        <is>
          <t>Options expired (in usd per share) | $ / shares</t>
        </is>
      </c>
      <c r="B16" s="13" t="n">
        <v>3.7</v>
      </c>
      <c r="C16" s="4" t="inlineStr">
        <is>
          <t xml:space="preserve"> </t>
        </is>
      </c>
    </row>
    <row r="17">
      <c r="A17" s="4" t="inlineStr">
        <is>
          <t>Ending balance (in usd per share) | $ / shares</t>
        </is>
      </c>
      <c r="B17" s="13" t="n">
        <v>7.48</v>
      </c>
      <c r="C17" s="8" t="n">
        <v>6.08</v>
      </c>
    </row>
    <row r="18">
      <c r="A18" s="4" t="inlineStr">
        <is>
          <t>Vested (in usd per share) | $ / shares</t>
        </is>
      </c>
      <c r="B18" s="8" t="n">
        <v>4.6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years)</t>
        </is>
      </c>
      <c r="B20" s="4" t="inlineStr">
        <is>
          <t>6 years 4 months 20 days</t>
        </is>
      </c>
      <c r="C20" s="4" t="inlineStr">
        <is>
          <t>6 years 11 months 12 days</t>
        </is>
      </c>
    </row>
    <row r="21">
      <c r="A21" s="4" t="inlineStr">
        <is>
          <t>Weighted average remaining contractual term vested (in years)</t>
        </is>
      </c>
      <c r="B21" s="4" t="inlineStr">
        <is>
          <t>5 years 9 months 3 days</t>
        </is>
      </c>
      <c r="C21" s="4" t="inlineStr">
        <is>
          <t xml:space="preserve"> </t>
        </is>
      </c>
    </row>
    <row r="22">
      <c r="A22" s="4" t="inlineStr">
        <is>
          <t>Aggregate intrinsic value, awards outstanding | $</t>
        </is>
      </c>
      <c r="B22" s="6" t="n">
        <v>77296</v>
      </c>
      <c r="C22" s="6" t="n">
        <v>184727</v>
      </c>
    </row>
    <row r="23">
      <c r="A23" s="4" t="inlineStr">
        <is>
          <t>Aggregate intrinsic value, vested | $</t>
        </is>
      </c>
      <c r="B23" s="6" t="n">
        <v>64664</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Option Plans - Summary of Restricted Stock Units and Related Information (Details) - Unvested restricted stock units</t>
        </is>
      </c>
      <c r="B1" s="2" t="inlineStr">
        <is>
          <t>9 Months Ended</t>
        </is>
      </c>
    </row>
    <row r="2">
      <c r="B2" s="2" t="inlineStr">
        <is>
          <t>Sep. 30, 2022 $ / shares shares</t>
        </is>
      </c>
    </row>
    <row r="3">
      <c r="A3" s="3" t="inlineStr">
        <is>
          <t>Number of Shares Underlying Outstanding Options</t>
        </is>
      </c>
      <c r="B3" s="4" t="inlineStr">
        <is>
          <t xml:space="preserve"> </t>
        </is>
      </c>
    </row>
    <row r="4">
      <c r="A4" s="4" t="inlineStr">
        <is>
          <t>Unvested beginning balance (in shares) | shares</t>
        </is>
      </c>
      <c r="B4" s="5" t="n">
        <v>483302</v>
      </c>
    </row>
    <row r="5">
      <c r="A5" s="4" t="inlineStr">
        <is>
          <t>Granted (in shares) | shares</t>
        </is>
      </c>
      <c r="B5" s="5" t="n">
        <v>1416994</v>
      </c>
    </row>
    <row r="6">
      <c r="A6" s="4" t="inlineStr">
        <is>
          <t>Vested (in shares) | shares</t>
        </is>
      </c>
      <c r="B6" s="5" t="n">
        <v>-207533</v>
      </c>
    </row>
    <row r="7">
      <c r="A7" s="4" t="inlineStr">
        <is>
          <t>Canceled/Forfeited (in shares) | shares</t>
        </is>
      </c>
      <c r="B7" s="5" t="n">
        <v>-125331</v>
      </c>
    </row>
    <row r="8">
      <c r="A8" s="4" t="inlineStr">
        <is>
          <t>Unvested ending balance (in shares) | shares</t>
        </is>
      </c>
      <c r="B8" s="5" t="n">
        <v>1567432</v>
      </c>
    </row>
    <row r="9">
      <c r="A9" s="3" t="inlineStr">
        <is>
          <t>Weighted-Average Exercise Price</t>
        </is>
      </c>
      <c r="B9" s="4" t="inlineStr">
        <is>
          <t xml:space="preserve"> </t>
        </is>
      </c>
    </row>
    <row r="10">
      <c r="A10" s="4" t="inlineStr">
        <is>
          <t>Unvested beginning balance (in usd per share) | $ / shares</t>
        </is>
      </c>
      <c r="B10" s="8" t="n">
        <v>35.23</v>
      </c>
    </row>
    <row r="11">
      <c r="A11" s="4" t="inlineStr">
        <is>
          <t>Granted (in usd per share) | $ / shares</t>
        </is>
      </c>
      <c r="B11" s="13" t="n">
        <v>25.91</v>
      </c>
    </row>
    <row r="12">
      <c r="A12" s="4" t="inlineStr">
        <is>
          <t>Vested (in usd per share) | $ / shares</t>
        </is>
      </c>
      <c r="B12" s="13" t="n">
        <v>31.32</v>
      </c>
    </row>
    <row r="13">
      <c r="A13" s="4" t="inlineStr">
        <is>
          <t>Canceled/Forfeited (in usd per share) | $ / shares</t>
        </is>
      </c>
      <c r="B13" s="13" t="n">
        <v>30.1</v>
      </c>
    </row>
    <row r="14">
      <c r="A14" s="4" t="inlineStr">
        <is>
          <t>Unvested ending balance (in usd per share) | $ / shares</t>
        </is>
      </c>
      <c r="B14" s="8" t="n">
        <v>27.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26</v>
      </c>
      <c r="C4" s="6" t="n">
        <v>13526</v>
      </c>
      <c r="D4" s="6" t="n">
        <v>15924</v>
      </c>
      <c r="E4" s="6" t="n">
        <v>283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166</v>
      </c>
      <c r="C6" s="5" t="n">
        <v>0</v>
      </c>
      <c r="D6" s="5" t="n">
        <v>-185</v>
      </c>
      <c r="E6" s="5" t="n">
        <v>-1</v>
      </c>
    </row>
    <row r="7">
      <c r="A7" s="4" t="inlineStr">
        <is>
          <t>Comprehensive income</t>
        </is>
      </c>
      <c r="B7" s="6" t="n">
        <v>3492</v>
      </c>
      <c r="C7" s="6" t="n">
        <v>13526</v>
      </c>
      <c r="D7" s="6" t="n">
        <v>15739</v>
      </c>
      <c r="E7" s="6" t="n">
        <v>283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Option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655</v>
      </c>
      <c r="C4" s="6" t="n">
        <v>3714</v>
      </c>
      <c r="D4" s="6" t="n">
        <v>15182</v>
      </c>
      <c r="E4" s="6" t="n">
        <v>10508</v>
      </c>
    </row>
    <row r="5">
      <c r="A5" s="4" t="inlineStr">
        <is>
          <t>Tax benefit from stock-based compensation</t>
        </is>
      </c>
      <c r="B5" s="5" t="n">
        <v>-1245</v>
      </c>
      <c r="C5" s="5" t="n">
        <v>-521</v>
      </c>
      <c r="D5" s="5" t="n">
        <v>-2951</v>
      </c>
      <c r="E5" s="5" t="n">
        <v>-1401</v>
      </c>
    </row>
    <row r="6">
      <c r="A6" s="4" t="inlineStr">
        <is>
          <t>Total stock-based compensation, net of tax effect</t>
        </is>
      </c>
      <c r="B6" s="5" t="n">
        <v>3410</v>
      </c>
      <c r="C6" s="5" t="n">
        <v>3193</v>
      </c>
      <c r="D6" s="5" t="n">
        <v>12231</v>
      </c>
      <c r="E6" s="5" t="n">
        <v>9107</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256</v>
      </c>
      <c r="C9" s="5" t="n">
        <v>233</v>
      </c>
      <c r="D9" s="5" t="n">
        <v>861</v>
      </c>
      <c r="E9" s="5" t="n">
        <v>605</v>
      </c>
    </row>
    <row r="10">
      <c r="A10" s="4" t="inlineStr">
        <is>
          <t>Technology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683</v>
      </c>
      <c r="C12" s="5" t="n">
        <v>586</v>
      </c>
      <c r="D12" s="5" t="n">
        <v>2467</v>
      </c>
      <c r="E12" s="5" t="n">
        <v>1646</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1735</v>
      </c>
      <c r="C15" s="5" t="n">
        <v>1388</v>
      </c>
      <c r="D15" s="5" t="n">
        <v>5740</v>
      </c>
      <c r="E15" s="5" t="n">
        <v>3839</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1981</v>
      </c>
      <c r="C18" s="6" t="n">
        <v>1507</v>
      </c>
      <c r="D18" s="6" t="n">
        <v>6114</v>
      </c>
      <c r="E18" s="6" t="n">
        <v>44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ttributable to Common Stockholders - Basic and Diluted Net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326</v>
      </c>
      <c r="C4" s="6" t="n">
        <v>7819</v>
      </c>
      <c r="D4" s="6" t="n">
        <v>4779</v>
      </c>
      <c r="E4" s="6" t="n">
        <v>13526</v>
      </c>
      <c r="F4" s="6" t="n">
        <v>9921</v>
      </c>
      <c r="G4" s="6" t="n">
        <v>4918</v>
      </c>
      <c r="H4" s="6" t="n">
        <v>15924</v>
      </c>
      <c r="I4" s="6" t="n">
        <v>2836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t>
        </is>
      </c>
      <c r="B6" s="5" t="n">
        <v>52435601</v>
      </c>
      <c r="C6" s="4" t="inlineStr">
        <is>
          <t xml:space="preserve"> </t>
        </is>
      </c>
      <c r="D6" s="4" t="inlineStr">
        <is>
          <t xml:space="preserve"> </t>
        </is>
      </c>
      <c r="E6" s="5" t="n">
        <v>50559636</v>
      </c>
      <c r="F6" s="4" t="inlineStr">
        <is>
          <t xml:space="preserve"> </t>
        </is>
      </c>
      <c r="G6" s="4" t="inlineStr">
        <is>
          <t xml:space="preserve"> </t>
        </is>
      </c>
      <c r="H6" s="5" t="n">
        <v>52168853</v>
      </c>
      <c r="I6" s="5" t="n">
        <v>49754449</v>
      </c>
    </row>
    <row r="7">
      <c r="A7" s="4" t="inlineStr">
        <is>
          <t>Net income per share attributable to common stockholders – basic: (in usd per share)</t>
        </is>
      </c>
      <c r="B7" s="8" t="n">
        <v>0.06</v>
      </c>
      <c r="C7" s="4" t="inlineStr">
        <is>
          <t xml:space="preserve"> </t>
        </is>
      </c>
      <c r="D7" s="4" t="inlineStr">
        <is>
          <t xml:space="preserve"> </t>
        </is>
      </c>
      <c r="E7" s="8" t="n">
        <v>0.27</v>
      </c>
      <c r="F7" s="4" t="inlineStr">
        <is>
          <t xml:space="preserve"> </t>
        </is>
      </c>
      <c r="G7" s="4" t="inlineStr">
        <is>
          <t xml:space="preserve"> </t>
        </is>
      </c>
      <c r="H7" s="8" t="n">
        <v>0.31</v>
      </c>
      <c r="I7" s="8" t="n">
        <v>0.57</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common stockholders – diluted</t>
        </is>
      </c>
      <c r="B9" s="6" t="n">
        <v>3326</v>
      </c>
      <c r="C9" s="4" t="inlineStr">
        <is>
          <t xml:space="preserve"> </t>
        </is>
      </c>
      <c r="D9" s="4" t="inlineStr">
        <is>
          <t xml:space="preserve"> </t>
        </is>
      </c>
      <c r="E9" s="6" t="n">
        <v>13526</v>
      </c>
      <c r="F9" s="4" t="inlineStr">
        <is>
          <t xml:space="preserve"> </t>
        </is>
      </c>
      <c r="G9" s="4" t="inlineStr">
        <is>
          <t xml:space="preserve"> </t>
        </is>
      </c>
      <c r="H9" s="6" t="n">
        <v>15924</v>
      </c>
      <c r="I9" s="6" t="n">
        <v>28365</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outstanding – basic</t>
        </is>
      </c>
      <c r="B11" s="5" t="n">
        <v>52435601</v>
      </c>
      <c r="C11" s="4" t="inlineStr">
        <is>
          <t xml:space="preserve"> </t>
        </is>
      </c>
      <c r="D11" s="4" t="inlineStr">
        <is>
          <t xml:space="preserve"> </t>
        </is>
      </c>
      <c r="E11" s="5" t="n">
        <v>50559636</v>
      </c>
      <c r="F11" s="4" t="inlineStr">
        <is>
          <t xml:space="preserve"> </t>
        </is>
      </c>
      <c r="G11" s="4" t="inlineStr">
        <is>
          <t xml:space="preserve"> </t>
        </is>
      </c>
      <c r="H11" s="5" t="n">
        <v>52168853</v>
      </c>
      <c r="I11" s="5" t="n">
        <v>49754449</v>
      </c>
    </row>
    <row r="12">
      <c r="A12" s="4" t="inlineStr">
        <is>
          <t>Options to purchase common stock (in shares)</t>
        </is>
      </c>
      <c r="B12" s="5" t="n">
        <v>4489223</v>
      </c>
      <c r="C12" s="4" t="inlineStr">
        <is>
          <t xml:space="preserve"> </t>
        </is>
      </c>
      <c r="D12" s="4" t="inlineStr">
        <is>
          <t xml:space="preserve"> </t>
        </is>
      </c>
      <c r="E12" s="5" t="n">
        <v>5864634</v>
      </c>
      <c r="F12" s="4" t="inlineStr">
        <is>
          <t xml:space="preserve"> </t>
        </is>
      </c>
      <c r="G12" s="4" t="inlineStr">
        <is>
          <t xml:space="preserve"> </t>
        </is>
      </c>
      <c r="H12" s="5" t="n">
        <v>4700898</v>
      </c>
      <c r="I12" s="5" t="n">
        <v>6739481</v>
      </c>
    </row>
    <row r="13">
      <c r="A13" s="4" t="inlineStr">
        <is>
          <t>Restricted stock (in shares)</t>
        </is>
      </c>
      <c r="B13" s="5" t="n">
        <v>19406</v>
      </c>
      <c r="C13" s="4" t="inlineStr">
        <is>
          <t xml:space="preserve"> </t>
        </is>
      </c>
      <c r="D13" s="4" t="inlineStr">
        <is>
          <t xml:space="preserve"> </t>
        </is>
      </c>
      <c r="E13" s="5" t="n">
        <v>11553</v>
      </c>
      <c r="F13" s="4" t="inlineStr">
        <is>
          <t xml:space="preserve"> </t>
        </is>
      </c>
      <c r="G13" s="4" t="inlineStr">
        <is>
          <t xml:space="preserve"> </t>
        </is>
      </c>
      <c r="H13" s="5" t="n">
        <v>9926</v>
      </c>
      <c r="I13" s="5" t="n">
        <v>23222</v>
      </c>
    </row>
    <row r="14">
      <c r="A14" s="4" t="inlineStr">
        <is>
          <t>Weighted average shares outstanding – diluted</t>
        </is>
      </c>
      <c r="B14" s="5" t="n">
        <v>0</v>
      </c>
      <c r="C14" s="4" t="inlineStr">
        <is>
          <t xml:space="preserve"> </t>
        </is>
      </c>
      <c r="D14" s="4" t="inlineStr">
        <is>
          <t xml:space="preserve"> </t>
        </is>
      </c>
      <c r="E14" s="5" t="n">
        <v>63068</v>
      </c>
      <c r="F14" s="4" t="inlineStr">
        <is>
          <t xml:space="preserve"> </t>
        </is>
      </c>
      <c r="G14" s="4" t="inlineStr">
        <is>
          <t xml:space="preserve"> </t>
        </is>
      </c>
      <c r="H14" s="5" t="n">
        <v>15485</v>
      </c>
      <c r="I14" s="5" t="n">
        <v>58715</v>
      </c>
    </row>
    <row r="15">
      <c r="A15" s="4" t="inlineStr">
        <is>
          <t>Weighted average shares outstanding – diluted</t>
        </is>
      </c>
      <c r="B15" s="5" t="n">
        <v>56944230</v>
      </c>
      <c r="C15" s="4" t="inlineStr">
        <is>
          <t xml:space="preserve"> </t>
        </is>
      </c>
      <c r="D15" s="4" t="inlineStr">
        <is>
          <t xml:space="preserve"> </t>
        </is>
      </c>
      <c r="E15" s="5" t="n">
        <v>56498891</v>
      </c>
      <c r="F15" s="4" t="inlineStr">
        <is>
          <t xml:space="preserve"> </t>
        </is>
      </c>
      <c r="G15" s="4" t="inlineStr">
        <is>
          <t xml:space="preserve"> </t>
        </is>
      </c>
      <c r="H15" s="5" t="n">
        <v>56895162</v>
      </c>
      <c r="I15" s="5" t="n">
        <v>56575867</v>
      </c>
    </row>
    <row r="16">
      <c r="A16" s="4" t="inlineStr">
        <is>
          <t>Net income per share attributable to common stockholders – diluted (in usd per share)</t>
        </is>
      </c>
      <c r="B16" s="8" t="n">
        <v>0.06</v>
      </c>
      <c r="C16" s="4" t="inlineStr">
        <is>
          <t xml:space="preserve"> </t>
        </is>
      </c>
      <c r="D16" s="4" t="inlineStr">
        <is>
          <t xml:space="preserve"> </t>
        </is>
      </c>
      <c r="E16" s="8" t="n">
        <v>0.24</v>
      </c>
      <c r="F16" s="4" t="inlineStr">
        <is>
          <t xml:space="preserve"> </t>
        </is>
      </c>
      <c r="G16" s="4" t="inlineStr">
        <is>
          <t xml:space="preserve"> </t>
        </is>
      </c>
      <c r="H16" s="8" t="n">
        <v>0.28</v>
      </c>
      <c r="I16" s="8" t="n">
        <v>0.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excludable from net income per share attributable to common stockholders – diluted</t>
        </is>
      </c>
      <c r="B4" s="5" t="n">
        <v>2478011</v>
      </c>
      <c r="C4" s="5" t="n">
        <v>892639</v>
      </c>
      <c r="D4" s="5" t="n">
        <v>2169937</v>
      </c>
      <c r="E4" s="5" t="n">
        <v>66829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excludable from net income per share attributable to common stockholders – diluted</t>
        </is>
      </c>
      <c r="B7" s="5" t="n">
        <v>1059602</v>
      </c>
      <c r="C7" s="5" t="n">
        <v>892639</v>
      </c>
      <c r="D7" s="5" t="n">
        <v>1008066</v>
      </c>
      <c r="E7" s="5" t="n">
        <v>668294</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 excludable from net income per share attributable to common stockholders – diluted</t>
        </is>
      </c>
      <c r="B10" s="5" t="n">
        <v>1284870</v>
      </c>
      <c r="C10" s="5" t="n">
        <v>0</v>
      </c>
      <c r="D10" s="5" t="n">
        <v>1095729</v>
      </c>
      <c r="E10" s="5" t="n">
        <v>0</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Total excludable from net income per share attributable to common stockholders – diluted</t>
        </is>
      </c>
      <c r="B13" s="5" t="n">
        <v>133539</v>
      </c>
      <c r="C13" s="5" t="n">
        <v>0</v>
      </c>
      <c r="D13" s="5" t="n">
        <v>66142</v>
      </c>
      <c r="E13"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398</v>
      </c>
      <c r="C4" s="6" t="n">
        <v>799</v>
      </c>
      <c r="D4" s="6" t="n">
        <v>4728</v>
      </c>
      <c r="E4" s="6" t="n">
        <v>2695</v>
      </c>
    </row>
    <row r="5">
      <c r="A5" s="4" t="inlineStr">
        <is>
          <t>Effective income tax rate reconciliation, percent</t>
        </is>
      </c>
      <c r="B5" s="10" t="n">
        <v>0.3</v>
      </c>
      <c r="C5" s="10" t="n">
        <v>0.06</v>
      </c>
      <c r="D5" s="10" t="n">
        <v>0.23</v>
      </c>
      <c r="E5" s="10" t="n">
        <v>0.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4500</v>
      </c>
      <c r="C4" s="6" t="n">
        <v>58086</v>
      </c>
      <c r="D4" s="6" t="n">
        <v>182084</v>
      </c>
      <c r="E4" s="6" t="n">
        <v>151352</v>
      </c>
      <c r="F4" s="4" t="inlineStr">
        <is>
          <t xml:space="preserve"> </t>
        </is>
      </c>
    </row>
    <row r="5">
      <c r="A5" s="4" t="inlineStr">
        <is>
          <t>Total</t>
        </is>
      </c>
      <c r="B5" s="5" t="n">
        <v>102708</v>
      </c>
      <c r="C5" s="4" t="inlineStr">
        <is>
          <t xml:space="preserve"> </t>
        </is>
      </c>
      <c r="D5" s="5" t="n">
        <v>102708</v>
      </c>
      <c r="E5" s="4" t="inlineStr">
        <is>
          <t xml:space="preserve"> </t>
        </is>
      </c>
      <c r="F5" s="6" t="n">
        <v>7175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40780</v>
      </c>
      <c r="C8" s="5" t="n">
        <v>36451</v>
      </c>
      <c r="D8" s="5" t="n">
        <v>111826</v>
      </c>
      <c r="E8" s="5" t="n">
        <v>93935</v>
      </c>
      <c r="F8" s="4" t="inlineStr">
        <is>
          <t xml:space="preserve"> </t>
        </is>
      </c>
    </row>
    <row r="9">
      <c r="A9" s="4" t="inlineStr">
        <is>
          <t>Total</t>
        </is>
      </c>
      <c r="B9" s="5" t="n">
        <v>83975</v>
      </c>
      <c r="C9" s="4" t="inlineStr">
        <is>
          <t xml:space="preserve"> </t>
        </is>
      </c>
      <c r="D9" s="5" t="n">
        <v>83975</v>
      </c>
      <c r="E9" s="4" t="inlineStr">
        <is>
          <t xml:space="preserve"> </t>
        </is>
      </c>
      <c r="F9" s="5" t="n">
        <v>63015</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6525</v>
      </c>
      <c r="C12" s="5" t="n">
        <v>15552</v>
      </c>
      <c r="D12" s="5" t="n">
        <v>48210</v>
      </c>
      <c r="E12" s="5" t="n">
        <v>41306</v>
      </c>
      <c r="F12" s="4" t="inlineStr">
        <is>
          <t xml:space="preserve"> </t>
        </is>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6456</v>
      </c>
      <c r="C15" s="5" t="n">
        <v>4909</v>
      </c>
      <c r="D15" s="5" t="n">
        <v>19352</v>
      </c>
      <c r="E15" s="5" t="n">
        <v>13245</v>
      </c>
      <c r="F15" s="4" t="inlineStr">
        <is>
          <t xml:space="preserve"> </t>
        </is>
      </c>
    </row>
    <row r="16">
      <c r="A16" s="4" t="inlineStr">
        <is>
          <t>Rest of the wor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739</v>
      </c>
      <c r="C18" s="6" t="n">
        <v>1174</v>
      </c>
      <c r="D18" s="5" t="n">
        <v>2696</v>
      </c>
      <c r="E18" s="6" t="n">
        <v>2866</v>
      </c>
      <c r="F18" s="4" t="inlineStr">
        <is>
          <t xml:space="preserve"> </t>
        </is>
      </c>
    </row>
    <row r="19">
      <c r="A19" s="4" t="inlineStr">
        <is>
          <t>Total</t>
        </is>
      </c>
      <c r="B19" s="6" t="n">
        <v>18733</v>
      </c>
      <c r="C19" s="4" t="inlineStr">
        <is>
          <t xml:space="preserve"> </t>
        </is>
      </c>
      <c r="D19" s="6" t="n">
        <v>18733</v>
      </c>
      <c r="E19" s="4" t="inlineStr">
        <is>
          <t xml:space="preserve"> </t>
        </is>
      </c>
      <c r="F19" s="6" t="n">
        <v>87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401(k) Plan - Narrative (Details) - USD ($)</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0" t="n">
        <v>1</v>
      </c>
      <c r="C4" s="4" t="inlineStr">
        <is>
          <t xml:space="preserve"> </t>
        </is>
      </c>
    </row>
    <row r="5">
      <c r="A5" s="4" t="inlineStr">
        <is>
          <t>Defined contribution plan, employer discretionary contribution amount</t>
        </is>
      </c>
      <c r="B5" s="6" t="n">
        <v>90000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Revolving Credit Facility - Credit Agreement - Subsequent Event $ in Millions</t>
        </is>
      </c>
      <c r="B1" s="2" t="inlineStr">
        <is>
          <t>Oct. 17, 2022 USD ($)</t>
        </is>
      </c>
    </row>
    <row r="2">
      <c r="A2" s="4" t="inlineStr">
        <is>
          <t>Line of Credit</t>
        </is>
      </c>
      <c r="B2" s="4" t="inlineStr">
        <is>
          <t xml:space="preserve"> </t>
        </is>
      </c>
    </row>
    <row r="3">
      <c r="A3" s="3" t="inlineStr">
        <is>
          <t>Subsequent Event [Line Items]</t>
        </is>
      </c>
      <c r="B3" s="4" t="inlineStr">
        <is>
          <t xml:space="preserve"> </t>
        </is>
      </c>
    </row>
    <row r="4">
      <c r="A4" s="4" t="inlineStr">
        <is>
          <t>Maximum borrowing capacity</t>
        </is>
      </c>
      <c r="B4" s="6" t="n">
        <v>110</v>
      </c>
    </row>
    <row r="5">
      <c r="A5" s="4" t="inlineStr">
        <is>
          <t>Line of credit facility, accordion feature, increase limit</t>
        </is>
      </c>
      <c r="B5" s="5" t="n">
        <v>90</v>
      </c>
    </row>
    <row r="6">
      <c r="A6" s="4" t="inlineStr">
        <is>
          <t>Letter of Credit</t>
        </is>
      </c>
      <c r="B6" s="4" t="inlineStr">
        <is>
          <t xml:space="preserve"> </t>
        </is>
      </c>
    </row>
    <row r="7">
      <c r="A7" s="3" t="inlineStr">
        <is>
          <t>Subsequent Event [Line Items]</t>
        </is>
      </c>
      <c r="B7" s="4" t="inlineStr">
        <is>
          <t xml:space="preserve"> </t>
        </is>
      </c>
    </row>
    <row r="8">
      <c r="A8" s="4" t="inlineStr">
        <is>
          <t>Maximum borrowing capacity</t>
        </is>
      </c>
      <c r="B8" s="5" t="n">
        <v>25</v>
      </c>
    </row>
    <row r="9">
      <c r="A9" s="4" t="inlineStr">
        <is>
          <t>Swingline Sub-Facility</t>
        </is>
      </c>
      <c r="B9" s="4" t="inlineStr">
        <is>
          <t xml:space="preserve"> </t>
        </is>
      </c>
    </row>
    <row r="10">
      <c r="A10" s="3" t="inlineStr">
        <is>
          <t>Subsequent Event [Line Items]</t>
        </is>
      </c>
      <c r="B10" s="4" t="inlineStr">
        <is>
          <t xml:space="preserve"> </t>
        </is>
      </c>
    </row>
    <row r="11">
      <c r="A11" s="4" t="inlineStr">
        <is>
          <t>Maximum borrowing capacity</t>
        </is>
      </c>
      <c r="B11" s="6" t="n">
        <v>25</v>
      </c>
    </row>
    <row r="12">
      <c r="A12" s="4" t="inlineStr">
        <is>
          <t>Minimum | Line of Credit</t>
        </is>
      </c>
      <c r="B12" s="4" t="inlineStr">
        <is>
          <t xml:space="preserve"> </t>
        </is>
      </c>
    </row>
    <row r="13">
      <c r="A13" s="3" t="inlineStr">
        <is>
          <t>Subsequent Event [Line Items]</t>
        </is>
      </c>
      <c r="B13" s="4" t="inlineStr">
        <is>
          <t xml:space="preserve"> </t>
        </is>
      </c>
    </row>
    <row r="14">
      <c r="A14" s="4" t="inlineStr">
        <is>
          <t>Line of credit facility, commitment fee percentage</t>
        </is>
      </c>
      <c r="B14" s="12" t="n">
        <v>0.0025</v>
      </c>
    </row>
    <row r="15">
      <c r="A15" s="4" t="inlineStr">
        <is>
          <t>Maximum | Line of Credit</t>
        </is>
      </c>
      <c r="B15" s="4" t="inlineStr">
        <is>
          <t xml:space="preserve"> </t>
        </is>
      </c>
    </row>
    <row r="16">
      <c r="A16" s="3" t="inlineStr">
        <is>
          <t>Subsequent Event [Line Items]</t>
        </is>
      </c>
      <c r="B16" s="4" t="inlineStr">
        <is>
          <t xml:space="preserve"> </t>
        </is>
      </c>
    </row>
    <row r="17">
      <c r="A17" s="4" t="inlineStr">
        <is>
          <t>Line of credit facility, commitment fee percentage</t>
        </is>
      </c>
      <c r="B17" s="12" t="n">
        <v>0.0035</v>
      </c>
    </row>
    <row r="18">
      <c r="A18" s="4" t="inlineStr">
        <is>
          <t>Fed Funds Effective Rate Overnight Index Swap Rate | Line of Credit</t>
        </is>
      </c>
      <c r="B18" s="4" t="inlineStr">
        <is>
          <t xml:space="preserve"> </t>
        </is>
      </c>
    </row>
    <row r="19">
      <c r="A19" s="3" t="inlineStr">
        <is>
          <t>Subsequent Event [Line Items]</t>
        </is>
      </c>
      <c r="B19" s="4" t="inlineStr">
        <is>
          <t xml:space="preserve"> </t>
        </is>
      </c>
    </row>
    <row r="20">
      <c r="A20" s="4" t="inlineStr">
        <is>
          <t>Debt instrument, basis spread on variable rate</t>
        </is>
      </c>
      <c r="B20" s="12" t="n">
        <v>0.005</v>
      </c>
    </row>
    <row r="21">
      <c r="A21" s="4" t="inlineStr">
        <is>
          <t>Secured Overnight Financing Rate (SOFR) | Line of Credit</t>
        </is>
      </c>
      <c r="B21" s="4" t="inlineStr">
        <is>
          <t xml:space="preserve"> </t>
        </is>
      </c>
    </row>
    <row r="22">
      <c r="A22" s="3" t="inlineStr">
        <is>
          <t>Subsequent Event [Line Items]</t>
        </is>
      </c>
      <c r="B22" s="4" t="inlineStr">
        <is>
          <t xml:space="preserve"> </t>
        </is>
      </c>
    </row>
    <row r="23">
      <c r="A23" s="4" t="inlineStr">
        <is>
          <t>Debt instrument, basis spread on variable rate</t>
        </is>
      </c>
      <c r="B23" s="10" t="n">
        <v>0.01</v>
      </c>
    </row>
    <row r="24">
      <c r="A24" s="4" t="inlineStr">
        <is>
          <t>Secured Overnight Financing Rate (SOFR) | Minimum | Line of Credit</t>
        </is>
      </c>
      <c r="B24" s="4" t="inlineStr">
        <is>
          <t xml:space="preserve"> </t>
        </is>
      </c>
    </row>
    <row r="25">
      <c r="A25" s="3" t="inlineStr">
        <is>
          <t>Subsequent Event [Line Items]</t>
        </is>
      </c>
      <c r="B25" s="4" t="inlineStr">
        <is>
          <t xml:space="preserve"> </t>
        </is>
      </c>
    </row>
    <row r="26">
      <c r="A26" s="4" t="inlineStr">
        <is>
          <t>Debt instrument, basis spread on variable rate</t>
        </is>
      </c>
      <c r="B26" s="10" t="n">
        <v>0.02</v>
      </c>
    </row>
    <row r="27">
      <c r="A27" s="4" t="inlineStr">
        <is>
          <t>Secured Overnight Financing Rate (SOFR) | Maximum | Line of Credit</t>
        </is>
      </c>
      <c r="B27" s="4" t="inlineStr">
        <is>
          <t xml:space="preserve"> </t>
        </is>
      </c>
    </row>
    <row r="28">
      <c r="A28" s="3" t="inlineStr">
        <is>
          <t>Subsequent Event [Line Items]</t>
        </is>
      </c>
      <c r="B28" s="4" t="inlineStr">
        <is>
          <t xml:space="preserve"> </t>
        </is>
      </c>
    </row>
    <row r="29">
      <c r="A29" s="4" t="inlineStr">
        <is>
          <t>Debt instrument, basis spread on variable rate</t>
        </is>
      </c>
      <c r="B29" s="12" t="n">
        <v>0.0275</v>
      </c>
    </row>
    <row r="30">
      <c r="A30" s="4" t="inlineStr">
        <is>
          <t>Alternate Base Rate | Minimum | Line of Credit</t>
        </is>
      </c>
      <c r="B30" s="4" t="inlineStr">
        <is>
          <t xml:space="preserve"> </t>
        </is>
      </c>
    </row>
    <row r="31">
      <c r="A31" s="3" t="inlineStr">
        <is>
          <t>Subsequent Event [Line Items]</t>
        </is>
      </c>
      <c r="B31" s="4" t="inlineStr">
        <is>
          <t xml:space="preserve"> </t>
        </is>
      </c>
    </row>
    <row r="32">
      <c r="A32" s="4" t="inlineStr">
        <is>
          <t>Debt instrument, basis spread on variable rate</t>
        </is>
      </c>
      <c r="B32" s="10" t="n">
        <v>0.01</v>
      </c>
    </row>
    <row r="33">
      <c r="A33" s="4" t="inlineStr">
        <is>
          <t>Alternate Base Rate | Maximum | Line of Credit</t>
        </is>
      </c>
      <c r="B33" s="4" t="inlineStr">
        <is>
          <t xml:space="preserve"> </t>
        </is>
      </c>
    </row>
    <row r="34">
      <c r="A34" s="3" t="inlineStr">
        <is>
          <t>Subsequent Event [Line Items]</t>
        </is>
      </c>
      <c r="B34" s="4" t="inlineStr">
        <is>
          <t xml:space="preserve"> </t>
        </is>
      </c>
    </row>
    <row r="35">
      <c r="A35" s="4" t="inlineStr">
        <is>
          <t>Debt instrument, basis spread on variable rate</t>
        </is>
      </c>
      <c r="B35" s="12" t="n">
        <v>0.0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0</t>
        </is>
      </c>
      <c r="B2" s="4" t="inlineStr">
        <is>
          <t xml:space="preserve"> </t>
        </is>
      </c>
      <c r="C2" s="5" t="n">
        <v>4898814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75427</v>
      </c>
      <c r="C3" s="6" t="n">
        <v>6</v>
      </c>
      <c r="D3" s="6" t="n">
        <v>-11434</v>
      </c>
      <c r="E3" s="6" t="n">
        <v>144163</v>
      </c>
      <c r="F3" s="6" t="n">
        <v>1</v>
      </c>
      <c r="G3" s="6" t="n">
        <v>42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3318</v>
      </c>
      <c r="C5" s="4" t="inlineStr">
        <is>
          <t xml:space="preserve"> </t>
        </is>
      </c>
      <c r="D5" s="4" t="inlineStr">
        <is>
          <t xml:space="preserve"> </t>
        </is>
      </c>
      <c r="E5" s="5" t="n">
        <v>3318</v>
      </c>
      <c r="F5" s="4" t="inlineStr">
        <is>
          <t xml:space="preserve"> </t>
        </is>
      </c>
      <c r="G5" s="4" t="inlineStr">
        <is>
          <t xml:space="preserve"> </t>
        </is>
      </c>
    </row>
    <row r="6">
      <c r="A6" s="4" t="inlineStr">
        <is>
          <t>Exercise of stock options (in shares)</t>
        </is>
      </c>
      <c r="B6" s="4" t="inlineStr">
        <is>
          <t xml:space="preserve"> </t>
        </is>
      </c>
      <c r="C6" s="5" t="n">
        <v>278412</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451</v>
      </c>
      <c r="C7" s="4" t="inlineStr">
        <is>
          <t xml:space="preserve"> </t>
        </is>
      </c>
      <c r="D7" s="4" t="inlineStr">
        <is>
          <t xml:space="preserve"> </t>
        </is>
      </c>
      <c r="E7" s="5" t="n">
        <v>451</v>
      </c>
      <c r="F7" s="4" t="inlineStr">
        <is>
          <t xml:space="preserve"> </t>
        </is>
      </c>
      <c r="G7" s="4" t="inlineStr">
        <is>
          <t xml:space="preserve"> </t>
        </is>
      </c>
    </row>
    <row r="8">
      <c r="A8" s="4" t="inlineStr">
        <is>
          <t>Repurchase of treasury stock, at cost (in shares)</t>
        </is>
      </c>
      <c r="B8" s="4" t="inlineStr">
        <is>
          <t xml:space="preserve"> </t>
        </is>
      </c>
      <c r="C8" s="5" t="n">
        <v>-693</v>
      </c>
      <c r="D8" s="4" t="inlineStr">
        <is>
          <t xml:space="preserve"> </t>
        </is>
      </c>
      <c r="E8" s="4" t="inlineStr">
        <is>
          <t xml:space="preserve"> </t>
        </is>
      </c>
      <c r="F8" s="4" t="inlineStr">
        <is>
          <t xml:space="preserve"> </t>
        </is>
      </c>
      <c r="G8" s="4" t="inlineStr">
        <is>
          <t xml:space="preserve"> </t>
        </is>
      </c>
    </row>
    <row r="9">
      <c r="A9" s="4" t="inlineStr">
        <is>
          <t>Repurchase of treasury stock, at cost</t>
        </is>
      </c>
      <c r="B9" s="5" t="n">
        <v>-27</v>
      </c>
      <c r="C9" s="4" t="inlineStr">
        <is>
          <t xml:space="preserve"> </t>
        </is>
      </c>
      <c r="D9" s="5" t="n">
        <v>-27</v>
      </c>
      <c r="E9" s="4" t="inlineStr">
        <is>
          <t xml:space="preserve"> </t>
        </is>
      </c>
      <c r="F9" s="4" t="inlineStr">
        <is>
          <t xml:space="preserve"> </t>
        </is>
      </c>
      <c r="G9" s="4" t="inlineStr">
        <is>
          <t xml:space="preserve"> </t>
        </is>
      </c>
    </row>
    <row r="10">
      <c r="A10" s="4" t="inlineStr">
        <is>
          <t>Other comprehensive income (loss)</t>
        </is>
      </c>
      <c r="B10" s="5" t="n">
        <v>-1</v>
      </c>
      <c r="C10" s="4" t="inlineStr">
        <is>
          <t xml:space="preserve"> </t>
        </is>
      </c>
      <c r="D10" s="4" t="inlineStr">
        <is>
          <t xml:space="preserve"> </t>
        </is>
      </c>
      <c r="E10" s="4" t="inlineStr">
        <is>
          <t xml:space="preserve"> </t>
        </is>
      </c>
      <c r="F10" s="5" t="n">
        <v>-1</v>
      </c>
      <c r="G10" s="4" t="inlineStr">
        <is>
          <t xml:space="preserve"> </t>
        </is>
      </c>
    </row>
    <row r="11">
      <c r="A11" s="4" t="inlineStr">
        <is>
          <t>Net income</t>
        </is>
      </c>
      <c r="B11" s="5" t="n">
        <v>4918</v>
      </c>
      <c r="C11" s="4" t="inlineStr">
        <is>
          <t xml:space="preserve"> </t>
        </is>
      </c>
      <c r="D11" s="4" t="inlineStr">
        <is>
          <t xml:space="preserve"> </t>
        </is>
      </c>
      <c r="E11" s="4" t="inlineStr">
        <is>
          <t xml:space="preserve"> </t>
        </is>
      </c>
      <c r="F11" s="4" t="inlineStr">
        <is>
          <t xml:space="preserve"> </t>
        </is>
      </c>
      <c r="G11" s="5" t="n">
        <v>4918</v>
      </c>
    </row>
    <row r="12">
      <c r="A12" s="4" t="inlineStr">
        <is>
          <t>Ending balance (in shares) at Mar. 31, 2021</t>
        </is>
      </c>
      <c r="B12" s="4" t="inlineStr">
        <is>
          <t xml:space="preserve"> </t>
        </is>
      </c>
      <c r="C12" s="5" t="n">
        <v>49265861</v>
      </c>
      <c r="D12" s="4" t="inlineStr">
        <is>
          <t xml:space="preserve"> </t>
        </is>
      </c>
      <c r="E12" s="4" t="inlineStr">
        <is>
          <t xml:space="preserve"> </t>
        </is>
      </c>
      <c r="F12" s="4" t="inlineStr">
        <is>
          <t xml:space="preserve"> </t>
        </is>
      </c>
      <c r="G12" s="4" t="inlineStr">
        <is>
          <t xml:space="preserve"> </t>
        </is>
      </c>
    </row>
    <row r="13">
      <c r="A13" s="4" t="inlineStr">
        <is>
          <t>Ending balance at Mar. 31, 2021</t>
        </is>
      </c>
      <c r="B13" s="5" t="n">
        <v>184086</v>
      </c>
      <c r="C13" s="6" t="n">
        <v>6</v>
      </c>
      <c r="D13" s="5" t="n">
        <v>-11461</v>
      </c>
      <c r="E13" s="5" t="n">
        <v>147932</v>
      </c>
      <c r="F13" s="5" t="n">
        <v>0</v>
      </c>
      <c r="G13" s="5" t="n">
        <v>47609</v>
      </c>
    </row>
    <row r="14">
      <c r="A14" s="4" t="inlineStr">
        <is>
          <t>Beginning balance (in shares) at Dec. 31, 2020</t>
        </is>
      </c>
      <c r="B14" s="4" t="inlineStr">
        <is>
          <t xml:space="preserve"> </t>
        </is>
      </c>
      <c r="C14" s="5" t="n">
        <v>48988142</v>
      </c>
      <c r="D14" s="4" t="inlineStr">
        <is>
          <t xml:space="preserve"> </t>
        </is>
      </c>
      <c r="E14" s="4" t="inlineStr">
        <is>
          <t xml:space="preserve"> </t>
        </is>
      </c>
      <c r="F14" s="4" t="inlineStr">
        <is>
          <t xml:space="preserve"> </t>
        </is>
      </c>
      <c r="G14" s="4" t="inlineStr">
        <is>
          <t xml:space="preserve"> </t>
        </is>
      </c>
    </row>
    <row r="15">
      <c r="A15" s="4" t="inlineStr">
        <is>
          <t>Beginning balance at Dec. 31, 2020</t>
        </is>
      </c>
      <c r="B15" s="5" t="n">
        <v>175427</v>
      </c>
      <c r="C15" s="6" t="n">
        <v>6</v>
      </c>
      <c r="D15" s="5" t="n">
        <v>-11434</v>
      </c>
      <c r="E15" s="5" t="n">
        <v>144163</v>
      </c>
      <c r="F15" s="5" t="n">
        <v>1</v>
      </c>
      <c r="G15" s="5" t="n">
        <v>4269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83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1</t>
        </is>
      </c>
      <c r="B18" s="4" t="inlineStr">
        <is>
          <t xml:space="preserve"> </t>
        </is>
      </c>
      <c r="C18" s="5" t="n">
        <v>50880338</v>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5" t="n">
        <v>220837</v>
      </c>
      <c r="C19" s="6" t="n">
        <v>6</v>
      </c>
      <c r="D19" s="5" t="n">
        <v>-11486</v>
      </c>
      <c r="E19" s="5" t="n">
        <v>161261</v>
      </c>
      <c r="F19" s="5" t="n">
        <v>0</v>
      </c>
      <c r="G19" s="5" t="n">
        <v>71056</v>
      </c>
    </row>
    <row r="20">
      <c r="A20" s="4" t="inlineStr">
        <is>
          <t>Beginning balance (in shares) at Mar. 31, 2021</t>
        </is>
      </c>
      <c r="B20" s="4" t="inlineStr">
        <is>
          <t xml:space="preserve"> </t>
        </is>
      </c>
      <c r="C20" s="5" t="n">
        <v>49265861</v>
      </c>
      <c r="D20" s="4" t="inlineStr">
        <is>
          <t xml:space="preserve"> </t>
        </is>
      </c>
      <c r="E20" s="4" t="inlineStr">
        <is>
          <t xml:space="preserve"> </t>
        </is>
      </c>
      <c r="F20" s="4" t="inlineStr">
        <is>
          <t xml:space="preserve"> </t>
        </is>
      </c>
      <c r="G20" s="4" t="inlineStr">
        <is>
          <t xml:space="preserve"> </t>
        </is>
      </c>
    </row>
    <row r="21">
      <c r="A21" s="4" t="inlineStr">
        <is>
          <t>Beginning balance at Mar. 31, 2021</t>
        </is>
      </c>
      <c r="B21" s="5" t="n">
        <v>184086</v>
      </c>
      <c r="C21" s="6" t="n">
        <v>6</v>
      </c>
      <c r="D21" s="5" t="n">
        <v>-11461</v>
      </c>
      <c r="E21" s="5" t="n">
        <v>147932</v>
      </c>
      <c r="F21" s="5" t="n">
        <v>0</v>
      </c>
      <c r="G21" s="5" t="n">
        <v>476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3837</v>
      </c>
      <c r="C23" s="4" t="inlineStr">
        <is>
          <t xml:space="preserve"> </t>
        </is>
      </c>
      <c r="D23" s="4" t="inlineStr">
        <is>
          <t xml:space="preserve"> </t>
        </is>
      </c>
      <c r="E23" s="5" t="n">
        <v>3837</v>
      </c>
      <c r="F23" s="4" t="inlineStr">
        <is>
          <t xml:space="preserve"> </t>
        </is>
      </c>
      <c r="G23" s="4" t="inlineStr">
        <is>
          <t xml:space="preserve"> </t>
        </is>
      </c>
    </row>
    <row r="24">
      <c r="A24" s="4" t="inlineStr">
        <is>
          <t>Exercise of stock options (in shares)</t>
        </is>
      </c>
      <c r="B24" s="4" t="inlineStr">
        <is>
          <t xml:space="preserve"> </t>
        </is>
      </c>
      <c r="C24" s="5" t="n">
        <v>800426</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1627</v>
      </c>
      <c r="C25" s="4" t="inlineStr">
        <is>
          <t xml:space="preserve"> </t>
        </is>
      </c>
      <c r="D25" s="4" t="inlineStr">
        <is>
          <t xml:space="preserve"> </t>
        </is>
      </c>
      <c r="E25" s="5" t="n">
        <v>1627</v>
      </c>
      <c r="F25" s="4" t="inlineStr">
        <is>
          <t xml:space="preserve"> </t>
        </is>
      </c>
      <c r="G25" s="4" t="inlineStr">
        <is>
          <t xml:space="preserve"> </t>
        </is>
      </c>
    </row>
    <row r="26">
      <c r="A26" s="4" t="inlineStr">
        <is>
          <t>Repurchase of treasury stock, at cost (in shares)</t>
        </is>
      </c>
      <c r="B26" s="4" t="inlineStr">
        <is>
          <t xml:space="preserve"> </t>
        </is>
      </c>
      <c r="C26" s="5" t="n">
        <v>-449</v>
      </c>
      <c r="D26" s="4" t="inlineStr">
        <is>
          <t xml:space="preserve"> </t>
        </is>
      </c>
      <c r="E26" s="4" t="inlineStr">
        <is>
          <t xml:space="preserve"> </t>
        </is>
      </c>
      <c r="F26" s="4" t="inlineStr">
        <is>
          <t xml:space="preserve"> </t>
        </is>
      </c>
      <c r="G26" s="4" t="inlineStr">
        <is>
          <t xml:space="preserve"> </t>
        </is>
      </c>
    </row>
    <row r="27">
      <c r="A27" s="4" t="inlineStr">
        <is>
          <t>Repurchase of treasury stock, at cost</t>
        </is>
      </c>
      <c r="B27" s="5" t="n">
        <v>-25</v>
      </c>
      <c r="C27" s="4" t="inlineStr">
        <is>
          <t xml:space="preserve"> </t>
        </is>
      </c>
      <c r="D27" s="5" t="n">
        <v>-25</v>
      </c>
      <c r="E27" s="4" t="inlineStr">
        <is>
          <t xml:space="preserve"> </t>
        </is>
      </c>
      <c r="F27" s="4" t="inlineStr">
        <is>
          <t xml:space="preserve"> </t>
        </is>
      </c>
      <c r="G27" s="4" t="inlineStr">
        <is>
          <t xml:space="preserve"> </t>
        </is>
      </c>
    </row>
    <row r="28">
      <c r="A28" s="4" t="inlineStr">
        <is>
          <t>Issuance of common stock related to employee stock purchase plan (in shares)</t>
        </is>
      </c>
      <c r="B28" s="4" t="inlineStr">
        <is>
          <t xml:space="preserve"> </t>
        </is>
      </c>
      <c r="C28" s="5" t="n">
        <v>155015</v>
      </c>
      <c r="D28" s="4" t="inlineStr">
        <is>
          <t xml:space="preserve"> </t>
        </is>
      </c>
      <c r="E28" s="4" t="inlineStr">
        <is>
          <t xml:space="preserve"> </t>
        </is>
      </c>
      <c r="F28" s="4" t="inlineStr">
        <is>
          <t xml:space="preserve"> </t>
        </is>
      </c>
      <c r="G28" s="4" t="inlineStr">
        <is>
          <t xml:space="preserve"> </t>
        </is>
      </c>
    </row>
    <row r="29">
      <c r="A29" s="4" t="inlineStr">
        <is>
          <t>Issuance of common stock related to employee stock purchase plan</t>
        </is>
      </c>
      <c r="B29" s="5" t="n">
        <v>2635</v>
      </c>
      <c r="C29" s="4" t="inlineStr">
        <is>
          <t xml:space="preserve"> </t>
        </is>
      </c>
      <c r="D29" s="4" t="inlineStr">
        <is>
          <t xml:space="preserve"> </t>
        </is>
      </c>
      <c r="E29" s="5" t="n">
        <v>2635</v>
      </c>
      <c r="F29" s="4" t="inlineStr">
        <is>
          <t xml:space="preserve"> </t>
        </is>
      </c>
      <c r="G29" s="4" t="inlineStr">
        <is>
          <t xml:space="preserve"> </t>
        </is>
      </c>
    </row>
    <row r="30">
      <c r="A30" s="4" t="inlineStr">
        <is>
          <t>Issuance of common stock related to RSU vesting (in shares)</t>
        </is>
      </c>
      <c r="B30" s="4" t="inlineStr">
        <is>
          <t xml:space="preserve"> </t>
        </is>
      </c>
      <c r="C30" s="5" t="n">
        <v>21973</v>
      </c>
      <c r="D30" s="4" t="inlineStr">
        <is>
          <t xml:space="preserve"> </t>
        </is>
      </c>
      <c r="E30" s="4" t="inlineStr">
        <is>
          <t xml:space="preserve"> </t>
        </is>
      </c>
      <c r="F30" s="4" t="inlineStr">
        <is>
          <t xml:space="preserve"> </t>
        </is>
      </c>
      <c r="G30" s="4" t="inlineStr">
        <is>
          <t xml:space="preserve"> </t>
        </is>
      </c>
    </row>
    <row r="31">
      <c r="A31" s="4" t="inlineStr">
        <is>
          <t>Net income</t>
        </is>
      </c>
      <c r="B31" s="5" t="n">
        <v>9921</v>
      </c>
      <c r="C31" s="4" t="inlineStr">
        <is>
          <t xml:space="preserve"> </t>
        </is>
      </c>
      <c r="D31" s="4" t="inlineStr">
        <is>
          <t xml:space="preserve"> </t>
        </is>
      </c>
      <c r="E31" s="4" t="inlineStr">
        <is>
          <t xml:space="preserve"> </t>
        </is>
      </c>
      <c r="F31" s="4" t="inlineStr">
        <is>
          <t xml:space="preserve"> </t>
        </is>
      </c>
      <c r="G31" s="5" t="n">
        <v>9921</v>
      </c>
    </row>
    <row r="32">
      <c r="A32" s="4" t="inlineStr">
        <is>
          <t>Ending balance (in shares) at Jun. 30, 2021</t>
        </is>
      </c>
      <c r="B32" s="4" t="inlineStr">
        <is>
          <t xml:space="preserve"> </t>
        </is>
      </c>
      <c r="C32" s="5" t="n">
        <v>50242826</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5" t="n">
        <v>202081</v>
      </c>
      <c r="C33" s="6" t="n">
        <v>6</v>
      </c>
      <c r="D33" s="5" t="n">
        <v>-11486</v>
      </c>
      <c r="E33" s="5" t="n">
        <v>156031</v>
      </c>
      <c r="F33" s="5" t="n">
        <v>0</v>
      </c>
      <c r="G33" s="5" t="n">
        <v>5753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3981</v>
      </c>
      <c r="C35" s="4" t="inlineStr">
        <is>
          <t xml:space="preserve"> </t>
        </is>
      </c>
      <c r="D35" s="4" t="inlineStr">
        <is>
          <t xml:space="preserve"> </t>
        </is>
      </c>
      <c r="E35" s="5" t="n">
        <v>3981</v>
      </c>
      <c r="F35" s="4" t="inlineStr">
        <is>
          <t xml:space="preserve"> </t>
        </is>
      </c>
      <c r="G35" s="4" t="inlineStr">
        <is>
          <t xml:space="preserve"> </t>
        </is>
      </c>
    </row>
    <row r="36">
      <c r="A36" s="4" t="inlineStr">
        <is>
          <t>Exercise of stock options (in shares)</t>
        </is>
      </c>
      <c r="B36" s="4" t="inlineStr">
        <is>
          <t xml:space="preserve"> </t>
        </is>
      </c>
      <c r="C36" s="5" t="n">
        <v>615673</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1249</v>
      </c>
      <c r="C37" s="4" t="inlineStr">
        <is>
          <t xml:space="preserve"> </t>
        </is>
      </c>
      <c r="D37" s="4" t="inlineStr">
        <is>
          <t xml:space="preserve"> </t>
        </is>
      </c>
      <c r="E37" s="5" t="n">
        <v>1249</v>
      </c>
      <c r="F37" s="4" t="inlineStr">
        <is>
          <t xml:space="preserve"> </t>
        </is>
      </c>
      <c r="G37" s="4" t="inlineStr">
        <is>
          <t xml:space="preserve"> </t>
        </is>
      </c>
    </row>
    <row r="38">
      <c r="A38" s="4" t="inlineStr">
        <is>
          <t>Issuance of common stock related to RSU vesting (in shares)</t>
        </is>
      </c>
      <c r="B38" s="4" t="inlineStr">
        <is>
          <t xml:space="preserve"> </t>
        </is>
      </c>
      <c r="C38" s="5" t="n">
        <v>21839</v>
      </c>
      <c r="D38" s="4" t="inlineStr">
        <is>
          <t xml:space="preserve"> </t>
        </is>
      </c>
      <c r="E38" s="4" t="inlineStr">
        <is>
          <t xml:space="preserve"> </t>
        </is>
      </c>
      <c r="F38" s="4" t="inlineStr">
        <is>
          <t xml:space="preserve"> </t>
        </is>
      </c>
      <c r="G38" s="4" t="inlineStr">
        <is>
          <t xml:space="preserve"> </t>
        </is>
      </c>
    </row>
    <row r="39">
      <c r="A39" s="4" t="inlineStr">
        <is>
          <t>Net income</t>
        </is>
      </c>
      <c r="B39" s="5" t="n">
        <v>13526</v>
      </c>
      <c r="C39" s="4" t="inlineStr">
        <is>
          <t xml:space="preserve"> </t>
        </is>
      </c>
      <c r="D39" s="4" t="inlineStr">
        <is>
          <t xml:space="preserve"> </t>
        </is>
      </c>
      <c r="E39" s="4" t="inlineStr">
        <is>
          <t xml:space="preserve"> </t>
        </is>
      </c>
      <c r="F39" s="4" t="inlineStr">
        <is>
          <t xml:space="preserve"> </t>
        </is>
      </c>
      <c r="G39" s="5" t="n">
        <v>13526</v>
      </c>
    </row>
    <row r="40">
      <c r="A40" s="4" t="inlineStr">
        <is>
          <t>Ending balance (in shares) at Sep. 30, 2021</t>
        </is>
      </c>
      <c r="B40" s="4" t="inlineStr">
        <is>
          <t xml:space="preserve"> </t>
        </is>
      </c>
      <c r="C40" s="5" t="n">
        <v>50880338</v>
      </c>
      <c r="D40" s="4" t="inlineStr">
        <is>
          <t xml:space="preserve"> </t>
        </is>
      </c>
      <c r="E40" s="4" t="inlineStr">
        <is>
          <t xml:space="preserve"> </t>
        </is>
      </c>
      <c r="F40" s="4" t="inlineStr">
        <is>
          <t xml:space="preserve"> </t>
        </is>
      </c>
      <c r="G40" s="4" t="inlineStr">
        <is>
          <t xml:space="preserve"> </t>
        </is>
      </c>
    </row>
    <row r="41">
      <c r="A41" s="4" t="inlineStr">
        <is>
          <t>Ending balance at Sep. 30, 2021</t>
        </is>
      </c>
      <c r="B41" s="5" t="n">
        <v>220837</v>
      </c>
      <c r="C41" s="6" t="n">
        <v>6</v>
      </c>
      <c r="D41" s="5" t="n">
        <v>-11486</v>
      </c>
      <c r="E41" s="5" t="n">
        <v>161261</v>
      </c>
      <c r="F41" s="5" t="n">
        <v>0</v>
      </c>
      <c r="G41" s="5" t="n">
        <v>71056</v>
      </c>
    </row>
    <row r="42">
      <c r="A42" s="4" t="inlineStr">
        <is>
          <t>Beginning balance (in shares) at Dec. 31, 2021</t>
        </is>
      </c>
      <c r="B42" s="4" t="inlineStr">
        <is>
          <t xml:space="preserve"> </t>
        </is>
      </c>
      <c r="C42" s="5" t="n">
        <v>51854749</v>
      </c>
      <c r="D42" s="4" t="inlineStr">
        <is>
          <t xml:space="preserve"> </t>
        </is>
      </c>
      <c r="E42" s="4" t="inlineStr">
        <is>
          <t xml:space="preserve"> </t>
        </is>
      </c>
      <c r="F42" s="4" t="inlineStr">
        <is>
          <t xml:space="preserve"> </t>
        </is>
      </c>
      <c r="G42" s="4" t="inlineStr">
        <is>
          <t xml:space="preserve"> </t>
        </is>
      </c>
    </row>
    <row r="43">
      <c r="A43" s="4" t="inlineStr">
        <is>
          <t>Beginning balance at Dec. 31, 2021</t>
        </is>
      </c>
      <c r="B43" s="5" t="n">
        <v>257180</v>
      </c>
      <c r="C43" s="6" t="n">
        <v>6</v>
      </c>
      <c r="D43" s="5" t="n">
        <v>-11486</v>
      </c>
      <c r="E43" s="5" t="n">
        <v>169401</v>
      </c>
      <c r="F43" s="5" t="n">
        <v>-36</v>
      </c>
      <c r="G43" s="5" t="n">
        <v>9929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5" t="n">
        <v>5469</v>
      </c>
      <c r="C45" s="4" t="inlineStr">
        <is>
          <t xml:space="preserve"> </t>
        </is>
      </c>
      <c r="D45" s="4" t="inlineStr">
        <is>
          <t xml:space="preserve"> </t>
        </is>
      </c>
      <c r="E45" s="5" t="n">
        <v>5469</v>
      </c>
      <c r="F45" s="4" t="inlineStr">
        <is>
          <t xml:space="preserve"> </t>
        </is>
      </c>
      <c r="G45" s="4" t="inlineStr">
        <is>
          <t xml:space="preserve"> </t>
        </is>
      </c>
    </row>
    <row r="46">
      <c r="A46" s="4" t="inlineStr">
        <is>
          <t>Exercise of stock options (in shares)</t>
        </is>
      </c>
      <c r="B46" s="4" t="inlineStr">
        <is>
          <t xml:space="preserve"> </t>
        </is>
      </c>
      <c r="C46" s="5" t="n">
        <v>130958</v>
      </c>
      <c r="D46" s="4" t="inlineStr">
        <is>
          <t xml:space="preserve"> </t>
        </is>
      </c>
      <c r="E46" s="4" t="inlineStr">
        <is>
          <t xml:space="preserve"> </t>
        </is>
      </c>
      <c r="F46" s="4" t="inlineStr">
        <is>
          <t xml:space="preserve"> </t>
        </is>
      </c>
      <c r="G46" s="4" t="inlineStr">
        <is>
          <t xml:space="preserve"> </t>
        </is>
      </c>
    </row>
    <row r="47">
      <c r="A47" s="4" t="inlineStr">
        <is>
          <t>Exercise of stock options</t>
        </is>
      </c>
      <c r="B47" s="5" t="n">
        <v>481</v>
      </c>
      <c r="C47" s="4" t="inlineStr">
        <is>
          <t xml:space="preserve"> </t>
        </is>
      </c>
      <c r="D47" s="4" t="inlineStr">
        <is>
          <t xml:space="preserve"> </t>
        </is>
      </c>
      <c r="E47" s="5" t="n">
        <v>481</v>
      </c>
      <c r="F47" s="4" t="inlineStr">
        <is>
          <t xml:space="preserve"> </t>
        </is>
      </c>
      <c r="G47" s="4" t="inlineStr">
        <is>
          <t xml:space="preserve"> </t>
        </is>
      </c>
    </row>
    <row r="48">
      <c r="A48" s="4" t="inlineStr">
        <is>
          <t>Issuance of common stock related to RSU vesting (in shares)</t>
        </is>
      </c>
      <c r="B48" s="4" t="inlineStr">
        <is>
          <t xml:space="preserve"> </t>
        </is>
      </c>
      <c r="C48" s="5" t="n">
        <v>25033</v>
      </c>
      <c r="D48" s="4" t="inlineStr">
        <is>
          <t xml:space="preserve"> </t>
        </is>
      </c>
      <c r="E48" s="4" t="inlineStr">
        <is>
          <t xml:space="preserve"> </t>
        </is>
      </c>
      <c r="F48" s="4" t="inlineStr">
        <is>
          <t xml:space="preserve"> </t>
        </is>
      </c>
      <c r="G48" s="4" t="inlineStr">
        <is>
          <t xml:space="preserve"> </t>
        </is>
      </c>
    </row>
    <row r="49">
      <c r="A49" s="4" t="inlineStr">
        <is>
          <t>Other comprehensive income (loss)</t>
        </is>
      </c>
      <c r="B49" s="5" t="n">
        <v>-203</v>
      </c>
      <c r="C49" s="4" t="inlineStr">
        <is>
          <t xml:space="preserve"> </t>
        </is>
      </c>
      <c r="D49" s="4" t="inlineStr">
        <is>
          <t xml:space="preserve"> </t>
        </is>
      </c>
      <c r="E49" s="4" t="inlineStr">
        <is>
          <t xml:space="preserve"> </t>
        </is>
      </c>
      <c r="F49" s="5" t="n">
        <v>-203</v>
      </c>
      <c r="G49" s="4" t="inlineStr">
        <is>
          <t xml:space="preserve"> </t>
        </is>
      </c>
    </row>
    <row r="50">
      <c r="A50" s="4" t="inlineStr">
        <is>
          <t>Net income</t>
        </is>
      </c>
      <c r="B50" s="5" t="n">
        <v>4779</v>
      </c>
      <c r="C50" s="4" t="inlineStr">
        <is>
          <t xml:space="preserve"> </t>
        </is>
      </c>
      <c r="D50" s="4" t="inlineStr">
        <is>
          <t xml:space="preserve"> </t>
        </is>
      </c>
      <c r="E50" s="4" t="inlineStr">
        <is>
          <t xml:space="preserve"> </t>
        </is>
      </c>
      <c r="F50" s="4" t="inlineStr">
        <is>
          <t xml:space="preserve"> </t>
        </is>
      </c>
      <c r="G50" s="5" t="n">
        <v>4779</v>
      </c>
    </row>
    <row r="51">
      <c r="A51" s="4" t="inlineStr">
        <is>
          <t>Ending balance (in shares) at Mar. 31, 2022</t>
        </is>
      </c>
      <c r="B51" s="4" t="inlineStr">
        <is>
          <t xml:space="preserve"> </t>
        </is>
      </c>
      <c r="C51" s="5" t="n">
        <v>52010740</v>
      </c>
      <c r="D51" s="4" t="inlineStr">
        <is>
          <t xml:space="preserve"> </t>
        </is>
      </c>
      <c r="E51" s="4" t="inlineStr">
        <is>
          <t xml:space="preserve"> </t>
        </is>
      </c>
      <c r="F51" s="4" t="inlineStr">
        <is>
          <t xml:space="preserve"> </t>
        </is>
      </c>
      <c r="G51" s="4" t="inlineStr">
        <is>
          <t xml:space="preserve"> </t>
        </is>
      </c>
    </row>
    <row r="52">
      <c r="A52" s="4" t="inlineStr">
        <is>
          <t>Ending balance at Mar. 31, 2022</t>
        </is>
      </c>
      <c r="B52" s="5" t="n">
        <v>267706</v>
      </c>
      <c r="C52" s="6" t="n">
        <v>6</v>
      </c>
      <c r="D52" s="5" t="n">
        <v>-11486</v>
      </c>
      <c r="E52" s="5" t="n">
        <v>175351</v>
      </c>
      <c r="F52" s="5" t="n">
        <v>-239</v>
      </c>
      <c r="G52" s="5" t="n">
        <v>104074</v>
      </c>
    </row>
    <row r="53">
      <c r="A53" s="4" t="inlineStr">
        <is>
          <t>Beginning balance (in shares) at Dec. 31, 2021</t>
        </is>
      </c>
      <c r="B53" s="4" t="inlineStr">
        <is>
          <t xml:space="preserve"> </t>
        </is>
      </c>
      <c r="C53" s="5" t="n">
        <v>51854749</v>
      </c>
      <c r="D53" s="4" t="inlineStr">
        <is>
          <t xml:space="preserve"> </t>
        </is>
      </c>
      <c r="E53" s="4" t="inlineStr">
        <is>
          <t xml:space="preserve"> </t>
        </is>
      </c>
      <c r="F53" s="4" t="inlineStr">
        <is>
          <t xml:space="preserve"> </t>
        </is>
      </c>
      <c r="G53" s="4" t="inlineStr">
        <is>
          <t xml:space="preserve"> </t>
        </is>
      </c>
    </row>
    <row r="54">
      <c r="A54" s="4" t="inlineStr">
        <is>
          <t>Beginning balance at Dec. 31, 2021</t>
        </is>
      </c>
      <c r="B54" s="6" t="n">
        <v>257180</v>
      </c>
      <c r="C54" s="6" t="n">
        <v>6</v>
      </c>
      <c r="D54" s="5" t="n">
        <v>-11486</v>
      </c>
      <c r="E54" s="5" t="n">
        <v>169401</v>
      </c>
      <c r="F54" s="5" t="n">
        <v>-36</v>
      </c>
      <c r="G54" s="5" t="n">
        <v>9929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stock options (in shares)</t>
        </is>
      </c>
      <c r="B56" s="5" t="n">
        <v>30498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6" t="n">
        <v>1592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in shares) at Sep. 30, 2022</t>
        </is>
      </c>
      <c r="B58" s="4" t="inlineStr">
        <is>
          <t xml:space="preserve"> </t>
        </is>
      </c>
      <c r="C58" s="5" t="n">
        <v>52508979</v>
      </c>
      <c r="D58" s="4" t="inlineStr">
        <is>
          <t xml:space="preserve"> </t>
        </is>
      </c>
      <c r="E58" s="4" t="inlineStr">
        <is>
          <t xml:space="preserve"> </t>
        </is>
      </c>
      <c r="F58" s="4" t="inlineStr">
        <is>
          <t xml:space="preserve"> </t>
        </is>
      </c>
      <c r="G58" s="4" t="inlineStr">
        <is>
          <t xml:space="preserve"> </t>
        </is>
      </c>
    </row>
    <row r="59">
      <c r="A59" s="4" t="inlineStr">
        <is>
          <t>Ending balance at Sep. 30, 2022</t>
        </is>
      </c>
      <c r="B59" s="5" t="n">
        <v>292603</v>
      </c>
      <c r="C59" s="6" t="n">
        <v>6</v>
      </c>
      <c r="D59" s="5" t="n">
        <v>-11486</v>
      </c>
      <c r="E59" s="5" t="n">
        <v>189085</v>
      </c>
      <c r="F59" s="5" t="n">
        <v>-221</v>
      </c>
      <c r="G59" s="5" t="n">
        <v>115219</v>
      </c>
    </row>
    <row r="60">
      <c r="A60" s="4" t="inlineStr">
        <is>
          <t>Beginning balance (in shares) at Mar. 31, 2022</t>
        </is>
      </c>
      <c r="B60" s="4" t="inlineStr">
        <is>
          <t xml:space="preserve"> </t>
        </is>
      </c>
      <c r="C60" s="5" t="n">
        <v>52010740</v>
      </c>
      <c r="D60" s="4" t="inlineStr">
        <is>
          <t xml:space="preserve"> </t>
        </is>
      </c>
      <c r="E60" s="4" t="inlineStr">
        <is>
          <t xml:space="preserve"> </t>
        </is>
      </c>
      <c r="F60" s="4" t="inlineStr">
        <is>
          <t xml:space="preserve"> </t>
        </is>
      </c>
      <c r="G60" s="4" t="inlineStr">
        <is>
          <t xml:space="preserve"> </t>
        </is>
      </c>
    </row>
    <row r="61">
      <c r="A61" s="4" t="inlineStr">
        <is>
          <t>Beginning balance at Mar. 31, 2022</t>
        </is>
      </c>
      <c r="B61" s="5" t="n">
        <v>267706</v>
      </c>
      <c r="C61" s="6" t="n">
        <v>6</v>
      </c>
      <c r="D61" s="5" t="n">
        <v>-11486</v>
      </c>
      <c r="E61" s="5" t="n">
        <v>175351</v>
      </c>
      <c r="F61" s="5" t="n">
        <v>-239</v>
      </c>
      <c r="G61" s="5" t="n">
        <v>10407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5" t="n">
        <v>5780</v>
      </c>
      <c r="C63" s="4" t="inlineStr">
        <is>
          <t xml:space="preserve"> </t>
        </is>
      </c>
      <c r="D63" s="4" t="inlineStr">
        <is>
          <t xml:space="preserve"> </t>
        </is>
      </c>
      <c r="E63" s="5" t="n">
        <v>5780</v>
      </c>
      <c r="F63" s="4" t="inlineStr">
        <is>
          <t xml:space="preserve"> </t>
        </is>
      </c>
      <c r="G63" s="4" t="inlineStr">
        <is>
          <t xml:space="preserve"> </t>
        </is>
      </c>
    </row>
    <row r="64">
      <c r="A64" s="4" t="inlineStr">
        <is>
          <t>Exercise of stock options (in shares)</t>
        </is>
      </c>
      <c r="B64" s="4" t="inlineStr">
        <is>
          <t xml:space="preserve"> </t>
        </is>
      </c>
      <c r="C64" s="5" t="n">
        <v>96276</v>
      </c>
      <c r="D64" s="4" t="inlineStr">
        <is>
          <t xml:space="preserve"> </t>
        </is>
      </c>
      <c r="E64" s="4" t="inlineStr">
        <is>
          <t xml:space="preserve"> </t>
        </is>
      </c>
      <c r="F64" s="4" t="inlineStr">
        <is>
          <t xml:space="preserve"> </t>
        </is>
      </c>
      <c r="G64" s="4" t="inlineStr">
        <is>
          <t xml:space="preserve"> </t>
        </is>
      </c>
    </row>
    <row r="65">
      <c r="A65" s="4" t="inlineStr">
        <is>
          <t>Exercise of stock options</t>
        </is>
      </c>
      <c r="B65" s="5" t="n">
        <v>357</v>
      </c>
      <c r="C65" s="4" t="inlineStr">
        <is>
          <t xml:space="preserve"> </t>
        </is>
      </c>
      <c r="D65" s="4" t="inlineStr">
        <is>
          <t xml:space="preserve"> </t>
        </is>
      </c>
      <c r="E65" s="5" t="n">
        <v>357</v>
      </c>
      <c r="F65" s="4" t="inlineStr">
        <is>
          <t xml:space="preserve"> </t>
        </is>
      </c>
      <c r="G65" s="4" t="inlineStr">
        <is>
          <t xml:space="preserve"> </t>
        </is>
      </c>
    </row>
    <row r="66">
      <c r="A66" s="4" t="inlineStr">
        <is>
          <t>Issuance of common stock related to RSU vesting (in shares)</t>
        </is>
      </c>
      <c r="B66" s="4" t="inlineStr">
        <is>
          <t xml:space="preserve"> </t>
        </is>
      </c>
      <c r="C66" s="5" t="n">
        <v>89623</v>
      </c>
      <c r="D66" s="4" t="inlineStr">
        <is>
          <t xml:space="preserve"> </t>
        </is>
      </c>
      <c r="E66" s="4" t="inlineStr">
        <is>
          <t xml:space="preserve"> </t>
        </is>
      </c>
      <c r="F66" s="4" t="inlineStr">
        <is>
          <t xml:space="preserve"> </t>
        </is>
      </c>
      <c r="G66" s="4" t="inlineStr">
        <is>
          <t xml:space="preserve"> </t>
        </is>
      </c>
    </row>
    <row r="67">
      <c r="A67" s="4" t="inlineStr">
        <is>
          <t>Issuance of common stock related to employee stock purchase plan (in shares)</t>
        </is>
      </c>
      <c r="B67" s="4" t="inlineStr">
        <is>
          <t xml:space="preserve"> </t>
        </is>
      </c>
      <c r="C67" s="5" t="n">
        <v>141709</v>
      </c>
      <c r="D67" s="4" t="inlineStr">
        <is>
          <t xml:space="preserve"> </t>
        </is>
      </c>
      <c r="E67" s="4" t="inlineStr">
        <is>
          <t xml:space="preserve"> </t>
        </is>
      </c>
      <c r="F67" s="4" t="inlineStr">
        <is>
          <t xml:space="preserve"> </t>
        </is>
      </c>
      <c r="G67" s="4" t="inlineStr">
        <is>
          <t xml:space="preserve"> </t>
        </is>
      </c>
    </row>
    <row r="68">
      <c r="A68" s="4" t="inlineStr">
        <is>
          <t>Issuance of common stock related to employee stock purchase plan</t>
        </is>
      </c>
      <c r="B68" s="5" t="n">
        <v>2402</v>
      </c>
      <c r="C68" s="4" t="inlineStr">
        <is>
          <t xml:space="preserve"> </t>
        </is>
      </c>
      <c r="D68" s="4" t="inlineStr">
        <is>
          <t xml:space="preserve"> </t>
        </is>
      </c>
      <c r="E68" s="5" t="n">
        <v>2402</v>
      </c>
      <c r="F68" s="4" t="inlineStr">
        <is>
          <t xml:space="preserve"> </t>
        </is>
      </c>
      <c r="G68" s="4" t="inlineStr">
        <is>
          <t xml:space="preserve"> </t>
        </is>
      </c>
    </row>
    <row r="69">
      <c r="A69" s="4" t="inlineStr">
        <is>
          <t>Other comprehensive income (loss)</t>
        </is>
      </c>
      <c r="B69" s="5" t="n">
        <v>-148</v>
      </c>
      <c r="C69" s="4" t="inlineStr">
        <is>
          <t xml:space="preserve"> </t>
        </is>
      </c>
      <c r="D69" s="4" t="inlineStr">
        <is>
          <t xml:space="preserve"> </t>
        </is>
      </c>
      <c r="E69" s="4" t="inlineStr">
        <is>
          <t xml:space="preserve"> </t>
        </is>
      </c>
      <c r="F69" s="5" t="n">
        <v>-148</v>
      </c>
      <c r="G69" s="4" t="inlineStr">
        <is>
          <t xml:space="preserve"> </t>
        </is>
      </c>
    </row>
    <row r="70">
      <c r="A70" s="4" t="inlineStr">
        <is>
          <t>Net income</t>
        </is>
      </c>
      <c r="B70" s="5" t="n">
        <v>7819</v>
      </c>
      <c r="C70" s="4" t="inlineStr">
        <is>
          <t xml:space="preserve"> </t>
        </is>
      </c>
      <c r="D70" s="4" t="inlineStr">
        <is>
          <t xml:space="preserve"> </t>
        </is>
      </c>
      <c r="E70" s="4" t="inlineStr">
        <is>
          <t xml:space="preserve"> </t>
        </is>
      </c>
      <c r="F70" s="4" t="inlineStr">
        <is>
          <t xml:space="preserve"> </t>
        </is>
      </c>
      <c r="G70" s="5" t="n">
        <v>7819</v>
      </c>
    </row>
    <row r="71">
      <c r="A71" s="4" t="inlineStr">
        <is>
          <t>Ending balance (in shares) at Jun. 30, 2022</t>
        </is>
      </c>
      <c r="B71" s="4" t="inlineStr">
        <is>
          <t xml:space="preserve"> </t>
        </is>
      </c>
      <c r="C71" s="5" t="n">
        <v>52338348</v>
      </c>
      <c r="D71" s="4" t="inlineStr">
        <is>
          <t xml:space="preserve"> </t>
        </is>
      </c>
      <c r="E71" s="4" t="inlineStr">
        <is>
          <t xml:space="preserve"> </t>
        </is>
      </c>
      <c r="F71" s="4" t="inlineStr">
        <is>
          <t xml:space="preserve"> </t>
        </is>
      </c>
      <c r="G71" s="4" t="inlineStr">
        <is>
          <t xml:space="preserve"> </t>
        </is>
      </c>
    </row>
    <row r="72">
      <c r="A72" s="4" t="inlineStr">
        <is>
          <t>Ending balance at Jun. 30, 2022</t>
        </is>
      </c>
      <c r="B72" s="5" t="n">
        <v>283916</v>
      </c>
      <c r="C72" s="6" t="n">
        <v>6</v>
      </c>
      <c r="D72" s="5" t="n">
        <v>-11486</v>
      </c>
      <c r="E72" s="5" t="n">
        <v>183890</v>
      </c>
      <c r="F72" s="5" t="n">
        <v>-387</v>
      </c>
      <c r="G72" s="5" t="n">
        <v>11189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based compensation</t>
        </is>
      </c>
      <c r="B74" s="5" t="n">
        <v>4973</v>
      </c>
      <c r="C74" s="4" t="inlineStr">
        <is>
          <t xml:space="preserve"> </t>
        </is>
      </c>
      <c r="D74" s="4" t="inlineStr">
        <is>
          <t xml:space="preserve"> </t>
        </is>
      </c>
      <c r="E74" s="5" t="n">
        <v>4973</v>
      </c>
      <c r="F74" s="4" t="inlineStr">
        <is>
          <t xml:space="preserve"> </t>
        </is>
      </c>
      <c r="G74" s="4" t="inlineStr">
        <is>
          <t xml:space="preserve"> </t>
        </is>
      </c>
    </row>
    <row r="75">
      <c r="A75" s="4" t="inlineStr">
        <is>
          <t>Exercise of stock options (in shares)</t>
        </is>
      </c>
      <c r="B75" s="4" t="inlineStr">
        <is>
          <t xml:space="preserve"> </t>
        </is>
      </c>
      <c r="C75" s="5" t="n">
        <v>77754</v>
      </c>
      <c r="D75" s="4" t="inlineStr">
        <is>
          <t xml:space="preserve"> </t>
        </is>
      </c>
      <c r="E75" s="4" t="inlineStr">
        <is>
          <t xml:space="preserve"> </t>
        </is>
      </c>
      <c r="F75" s="4" t="inlineStr">
        <is>
          <t xml:space="preserve"> </t>
        </is>
      </c>
      <c r="G75" s="4" t="inlineStr">
        <is>
          <t xml:space="preserve"> </t>
        </is>
      </c>
    </row>
    <row r="76">
      <c r="A76" s="4" t="inlineStr">
        <is>
          <t>Exercise of stock options</t>
        </is>
      </c>
      <c r="B76" s="5" t="n">
        <v>222</v>
      </c>
      <c r="C76" s="4" t="inlineStr">
        <is>
          <t xml:space="preserve"> </t>
        </is>
      </c>
      <c r="D76" s="4" t="inlineStr">
        <is>
          <t xml:space="preserve"> </t>
        </is>
      </c>
      <c r="E76" s="5" t="n">
        <v>222</v>
      </c>
      <c r="F76" s="4" t="inlineStr">
        <is>
          <t xml:space="preserve"> </t>
        </is>
      </c>
      <c r="G76" s="4" t="inlineStr">
        <is>
          <t xml:space="preserve"> </t>
        </is>
      </c>
    </row>
    <row r="77">
      <c r="A77" s="4" t="inlineStr">
        <is>
          <t>Issuance of common stock related to RSU vesting (in shares)</t>
        </is>
      </c>
      <c r="B77" s="4" t="inlineStr">
        <is>
          <t xml:space="preserve"> </t>
        </is>
      </c>
      <c r="C77" s="5" t="n">
        <v>92877</v>
      </c>
      <c r="D77" s="4" t="inlineStr">
        <is>
          <t xml:space="preserve"> </t>
        </is>
      </c>
      <c r="E77" s="4" t="inlineStr">
        <is>
          <t xml:space="preserve"> </t>
        </is>
      </c>
      <c r="F77" s="4" t="inlineStr">
        <is>
          <t xml:space="preserve"> </t>
        </is>
      </c>
      <c r="G77" s="4" t="inlineStr">
        <is>
          <t xml:space="preserve"> </t>
        </is>
      </c>
    </row>
    <row r="78">
      <c r="A78" s="4" t="inlineStr">
        <is>
          <t>Other comprehensive income (loss)</t>
        </is>
      </c>
      <c r="B78" s="5" t="n">
        <v>166</v>
      </c>
      <c r="C78" s="4" t="inlineStr">
        <is>
          <t xml:space="preserve"> </t>
        </is>
      </c>
      <c r="D78" s="4" t="inlineStr">
        <is>
          <t xml:space="preserve"> </t>
        </is>
      </c>
      <c r="E78" s="4" t="inlineStr">
        <is>
          <t xml:space="preserve"> </t>
        </is>
      </c>
      <c r="F78" s="5" t="n">
        <v>166</v>
      </c>
      <c r="G78" s="4" t="inlineStr">
        <is>
          <t xml:space="preserve"> </t>
        </is>
      </c>
    </row>
    <row r="79">
      <c r="A79" s="4" t="inlineStr">
        <is>
          <t>Net income</t>
        </is>
      </c>
      <c r="B79" s="5" t="n">
        <v>3326</v>
      </c>
      <c r="C79" s="4" t="inlineStr">
        <is>
          <t xml:space="preserve"> </t>
        </is>
      </c>
      <c r="D79" s="4" t="inlineStr">
        <is>
          <t xml:space="preserve"> </t>
        </is>
      </c>
      <c r="E79" s="4" t="inlineStr">
        <is>
          <t xml:space="preserve"> </t>
        </is>
      </c>
      <c r="F79" s="4" t="inlineStr">
        <is>
          <t xml:space="preserve"> </t>
        </is>
      </c>
      <c r="G79" s="5" t="n">
        <v>3326</v>
      </c>
    </row>
    <row r="80">
      <c r="A80" s="4" t="inlineStr">
        <is>
          <t>Ending balance (in shares) at Sep. 30, 2022</t>
        </is>
      </c>
      <c r="B80" s="4" t="inlineStr">
        <is>
          <t xml:space="preserve"> </t>
        </is>
      </c>
      <c r="C80" s="5" t="n">
        <v>52508979</v>
      </c>
      <c r="D80" s="4" t="inlineStr">
        <is>
          <t xml:space="preserve"> </t>
        </is>
      </c>
      <c r="E80" s="4" t="inlineStr">
        <is>
          <t xml:space="preserve"> </t>
        </is>
      </c>
      <c r="F80" s="4" t="inlineStr">
        <is>
          <t xml:space="preserve"> </t>
        </is>
      </c>
      <c r="G80" s="4" t="inlineStr">
        <is>
          <t xml:space="preserve"> </t>
        </is>
      </c>
    </row>
    <row r="81">
      <c r="A81" s="4" t="inlineStr">
        <is>
          <t>Ending balance at Sep. 30, 2022</t>
        </is>
      </c>
      <c r="B81" s="6" t="n">
        <v>292603</v>
      </c>
      <c r="C81" s="6" t="n">
        <v>6</v>
      </c>
      <c r="D81" s="6" t="n">
        <v>-11486</v>
      </c>
      <c r="E81" s="6" t="n">
        <v>189085</v>
      </c>
      <c r="F81" s="6" t="n">
        <v>-221</v>
      </c>
      <c r="G81" s="6" t="n">
        <v>115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6" t="n">
        <v>15924</v>
      </c>
      <c r="C4" s="6" t="n">
        <v>283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587</v>
      </c>
      <c r="C6" s="5" t="n">
        <v>15992</v>
      </c>
    </row>
    <row r="7">
      <c r="A7" s="4" t="inlineStr">
        <is>
          <t>Unrealized loss and impairment of equity investment</t>
        </is>
      </c>
      <c r="B7" s="5" t="n">
        <v>5948</v>
      </c>
      <c r="C7" s="5" t="n">
        <v>0</v>
      </c>
    </row>
    <row r="8">
      <c r="A8" s="4" t="inlineStr">
        <is>
          <t>Stock-based compensation</t>
        </is>
      </c>
      <c r="B8" s="5" t="n">
        <v>15182</v>
      </c>
      <c r="C8" s="5" t="n">
        <v>10508</v>
      </c>
    </row>
    <row r="9">
      <c r="A9" s="4" t="inlineStr">
        <is>
          <t>Deferred income taxes</t>
        </is>
      </c>
      <c r="B9" s="5" t="n">
        <v>-3949</v>
      </c>
      <c r="C9" s="5" t="n">
        <v>1404</v>
      </c>
    </row>
    <row r="10">
      <c r="A10" s="4" t="inlineStr">
        <is>
          <t>Accretion of discount on marketable securities</t>
        </is>
      </c>
      <c r="B10" s="5" t="n">
        <v>-170</v>
      </c>
      <c r="C10" s="5" t="n">
        <v>-46</v>
      </c>
    </row>
    <row r="11">
      <c r="A11" s="4" t="inlineStr">
        <is>
          <t>Non-cash operating lease expense</t>
        </is>
      </c>
      <c r="B11" s="5" t="n">
        <v>4292</v>
      </c>
      <c r="C11" s="5" t="n">
        <v>1355</v>
      </c>
    </row>
    <row r="12">
      <c r="A12" s="4" t="inlineStr">
        <is>
          <t>Other</t>
        </is>
      </c>
      <c r="B12" s="5" t="n">
        <v>98</v>
      </c>
      <c r="C12" s="5" t="n">
        <v>-2</v>
      </c>
    </row>
    <row r="13">
      <c r="A13" s="3" t="inlineStr">
        <is>
          <t>Changes in operating assets and liabilities:</t>
        </is>
      </c>
      <c r="B13" s="4" t="inlineStr">
        <is>
          <t xml:space="preserve"> </t>
        </is>
      </c>
      <c r="C13" s="4" t="inlineStr">
        <is>
          <t xml:space="preserve"> </t>
        </is>
      </c>
    </row>
    <row r="14">
      <c r="A14" s="4" t="inlineStr">
        <is>
          <t>Accounts receivable</t>
        </is>
      </c>
      <c r="B14" s="5" t="n">
        <v>12626</v>
      </c>
      <c r="C14" s="5" t="n">
        <v>-8876</v>
      </c>
    </row>
    <row r="15">
      <c r="A15" s="4" t="inlineStr">
        <is>
          <t>Prepaid expenses and other current assets</t>
        </is>
      </c>
      <c r="B15" s="5" t="n">
        <v>-1354</v>
      </c>
      <c r="C15" s="5" t="n">
        <v>-6620</v>
      </c>
    </row>
    <row r="16">
      <c r="A16" s="4" t="inlineStr">
        <is>
          <t>Accounts payable</t>
        </is>
      </c>
      <c r="B16" s="5" t="n">
        <v>4013</v>
      </c>
      <c r="C16" s="5" t="n">
        <v>16648</v>
      </c>
    </row>
    <row r="17">
      <c r="A17" s="4" t="inlineStr">
        <is>
          <t>Accrued liabilities</t>
        </is>
      </c>
      <c r="B17" s="5" t="n">
        <v>-4806</v>
      </c>
      <c r="C17" s="5" t="n">
        <v>3386</v>
      </c>
    </row>
    <row r="18">
      <c r="A18" s="4" t="inlineStr">
        <is>
          <t>Operating lease liabilities</t>
        </is>
      </c>
      <c r="B18" s="5" t="n">
        <v>-3985</v>
      </c>
      <c r="C18" s="5" t="n">
        <v>-1546</v>
      </c>
    </row>
    <row r="19">
      <c r="A19" s="4" t="inlineStr">
        <is>
          <t>Other liabilities, non-current</t>
        </is>
      </c>
      <c r="B19" s="5" t="n">
        <v>448</v>
      </c>
      <c r="C19" s="5" t="n">
        <v>-366</v>
      </c>
    </row>
    <row r="20">
      <c r="A20" s="4" t="inlineStr">
        <is>
          <t>Net cash provided by operating activities</t>
        </is>
      </c>
      <c r="B20" s="5" t="n">
        <v>67854</v>
      </c>
      <c r="C20" s="5" t="n">
        <v>60202</v>
      </c>
    </row>
    <row r="21">
      <c r="A21" s="3" t="inlineStr">
        <is>
          <t>CASH FLOWS FROM INVESTING ACTIVITIES:</t>
        </is>
      </c>
      <c r="B21" s="4" t="inlineStr">
        <is>
          <t xml:space="preserve"> </t>
        </is>
      </c>
      <c r="C21" s="4" t="inlineStr">
        <is>
          <t xml:space="preserve"> </t>
        </is>
      </c>
    </row>
    <row r="22">
      <c r="A22" s="4" t="inlineStr">
        <is>
          <t>Purchases of property and equipment</t>
        </is>
      </c>
      <c r="B22" s="5" t="n">
        <v>-26961</v>
      </c>
      <c r="C22" s="5" t="n">
        <v>-22846</v>
      </c>
    </row>
    <row r="23">
      <c r="A23" s="4" t="inlineStr">
        <is>
          <t>Capitalized software development costs</t>
        </is>
      </c>
      <c r="B23" s="5" t="n">
        <v>-9597</v>
      </c>
      <c r="C23" s="5" t="n">
        <v>-6755</v>
      </c>
    </row>
    <row r="24">
      <c r="A24" s="4" t="inlineStr">
        <is>
          <t>Purchases of marketable securities</t>
        </is>
      </c>
      <c r="B24" s="5" t="n">
        <v>-100113</v>
      </c>
      <c r="C24" s="5" t="n">
        <v>-53118</v>
      </c>
    </row>
    <row r="25">
      <c r="A25" s="4" t="inlineStr">
        <is>
          <t>Proceeds from maturities of marketable securities</t>
        </is>
      </c>
      <c r="B25" s="5" t="n">
        <v>63200</v>
      </c>
      <c r="C25" s="5" t="n">
        <v>25600</v>
      </c>
    </row>
    <row r="26">
      <c r="A26" s="4" t="inlineStr">
        <is>
          <t>Business combination, net of cash acquired</t>
        </is>
      </c>
      <c r="B26" s="5" t="n">
        <v>-28085</v>
      </c>
      <c r="C26" s="5" t="n">
        <v>0</v>
      </c>
    </row>
    <row r="27">
      <c r="A27" s="4" t="inlineStr">
        <is>
          <t>Net cash used in investing activities</t>
        </is>
      </c>
      <c r="B27" s="5" t="n">
        <v>-101556</v>
      </c>
      <c r="C27" s="5" t="n">
        <v>-57119</v>
      </c>
    </row>
    <row r="28">
      <c r="A28" s="3" t="inlineStr">
        <is>
          <t>CASH FLOWS FROM FINANCING ACTIVITIES:</t>
        </is>
      </c>
      <c r="B28" s="4" t="inlineStr">
        <is>
          <t xml:space="preserve"> </t>
        </is>
      </c>
      <c r="C28" s="4" t="inlineStr">
        <is>
          <t xml:space="preserve"> </t>
        </is>
      </c>
    </row>
    <row r="29">
      <c r="A29" s="4" t="inlineStr">
        <is>
          <t>Proceeds from issuance of common stock for employee stock purchase plan</t>
        </is>
      </c>
      <c r="B29" s="5" t="n">
        <v>2402</v>
      </c>
      <c r="C29" s="5" t="n">
        <v>2635</v>
      </c>
    </row>
    <row r="30">
      <c r="A30" s="4" t="inlineStr">
        <is>
          <t>Proceeds from exercise of stock options</t>
        </is>
      </c>
      <c r="B30" s="5" t="n">
        <v>1060</v>
      </c>
      <c r="C30" s="5" t="n">
        <v>3327</v>
      </c>
    </row>
    <row r="31">
      <c r="A31" s="4" t="inlineStr">
        <is>
          <t>Principal payments on finance lease obligations</t>
        </is>
      </c>
      <c r="B31" s="5" t="n">
        <v>-88</v>
      </c>
      <c r="C31" s="5" t="n">
        <v>0</v>
      </c>
    </row>
    <row r="32">
      <c r="A32" s="4" t="inlineStr">
        <is>
          <t>Payments for offering costs</t>
        </is>
      </c>
      <c r="B32" s="5" t="n">
        <v>0</v>
      </c>
      <c r="C32" s="5" t="n">
        <v>-805</v>
      </c>
    </row>
    <row r="33">
      <c r="A33" s="4" t="inlineStr">
        <is>
          <t>Payments to acquire treasury stock</t>
        </is>
      </c>
      <c r="B33" s="5" t="n">
        <v>0</v>
      </c>
      <c r="C33" s="5" t="n">
        <v>-52</v>
      </c>
    </row>
    <row r="34">
      <c r="A34" s="4" t="inlineStr">
        <is>
          <t>Net cash provided by financing activities</t>
        </is>
      </c>
      <c r="B34" s="5" t="n">
        <v>3374</v>
      </c>
      <c r="C34" s="5" t="n">
        <v>5105</v>
      </c>
    </row>
    <row r="35">
      <c r="A35" s="4" t="inlineStr">
        <is>
          <t>NET INCREASE (DECREASE) IN CASH AND CASH EQUIVALENTS</t>
        </is>
      </c>
      <c r="B35" s="5" t="n">
        <v>-30328</v>
      </c>
      <c r="C35" s="5" t="n">
        <v>8188</v>
      </c>
    </row>
    <row r="36">
      <c r="A36" s="4" t="inlineStr">
        <is>
          <t>CASH AND CASH EQUIVALENTS - Beginning of period</t>
        </is>
      </c>
      <c r="B36" s="5" t="n">
        <v>82505</v>
      </c>
      <c r="C36" s="5" t="n">
        <v>81188</v>
      </c>
    </row>
    <row r="37">
      <c r="A37" s="4" t="inlineStr">
        <is>
          <t>CASH AND CASH EQUIVALENTS - End of period</t>
        </is>
      </c>
      <c r="B37" s="5" t="n">
        <v>52177</v>
      </c>
      <c r="C37" s="5" t="n">
        <v>89376</v>
      </c>
    </row>
    <row r="38">
      <c r="A38" s="3" t="inlineStr">
        <is>
          <t>SUPPLEMENTAL DISCLOSURES OF CASH FLOW INFORMATION:</t>
        </is>
      </c>
      <c r="B38" s="4" t="inlineStr">
        <is>
          <t xml:space="preserve"> </t>
        </is>
      </c>
      <c r="C38" s="4" t="inlineStr">
        <is>
          <t xml:space="preserve"> </t>
        </is>
      </c>
    </row>
    <row r="39">
      <c r="A39" s="4" t="inlineStr">
        <is>
          <t>Income taxes paid</t>
        </is>
      </c>
      <c r="B39" s="5" t="n">
        <v>7564</v>
      </c>
      <c r="C39" s="5" t="n">
        <v>4445</v>
      </c>
    </row>
    <row r="40">
      <c r="A40" s="3" t="inlineStr">
        <is>
          <t>SUPPLEMENTAL DISCLOSURES OF NON-CASH INVESTING AND FINANCING INFORMATION:</t>
        </is>
      </c>
      <c r="B40" s="4" t="inlineStr">
        <is>
          <t xml:space="preserve"> </t>
        </is>
      </c>
      <c r="C40" s="4" t="inlineStr">
        <is>
          <t xml:space="preserve"> </t>
        </is>
      </c>
    </row>
    <row r="41">
      <c r="A41" s="4" t="inlineStr">
        <is>
          <t>Stock-based compensation capitalized as internal-use software costs</t>
        </is>
      </c>
      <c r="B41" s="5" t="n">
        <v>1040</v>
      </c>
      <c r="C41" s="5" t="n">
        <v>628</v>
      </c>
    </row>
    <row r="42">
      <c r="A42" s="4" t="inlineStr">
        <is>
          <t>Property and equipment included in accounts payable and accrued expenses</t>
        </is>
      </c>
      <c r="B42" s="5" t="n">
        <v>7550</v>
      </c>
      <c r="C42" s="5" t="n">
        <v>2712</v>
      </c>
    </row>
    <row r="43">
      <c r="A43" s="4" t="inlineStr">
        <is>
          <t>Capitalized software costs included in accounts payable and accrued expenses</t>
        </is>
      </c>
      <c r="B43" s="5" t="n">
        <v>1491</v>
      </c>
      <c r="C43" s="5" t="n">
        <v>1115</v>
      </c>
    </row>
    <row r="44">
      <c r="A44" s="4" t="inlineStr">
        <is>
          <t>Operating lease right-of-use assets obtained in exchange for new lease obligations</t>
        </is>
      </c>
      <c r="B44" s="5" t="n">
        <v>10412</v>
      </c>
      <c r="C44" s="5" t="n">
        <v>0</v>
      </c>
    </row>
    <row r="45">
      <c r="A45" s="4" t="inlineStr">
        <is>
          <t>Business combination purchase consideration - indemnification claims holdback</t>
        </is>
      </c>
      <c r="B45" s="6" t="n">
        <v>2597</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PubMatic, Inc. (together with its subsidiaries, “the Company” or “PubMatic”) was founded in 2006. The Company has offices in California, New York, Europe, Asia, and Australia. The Company provides a specialized cloud infrastructure platform that enables real-time programmatic advertising transactions. The purpose-built technology and infrastructure provides superior outcomes for both publishers and advertisers leveraging an efficient design, machine learning, and data processing capabilities, with customer alignment and global omnichannel rea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December 31, and its fiscal quarters end on March 31, June 30, September 30, and December 31. References to fiscal year 2022, for example, refer to the fiscal year ended December 31, 2022. Unaudited Interim Condensed Consolidated Financial Information The unaudited condensed consolidated financial statements include the accounts of PubMatic, Inc. and its wholly owned subsidiaries, and have been prepared in accordance with generally accepted accounting principles in the United States (“GAAP”) and following the requirements of the Securities and Exchange Commission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The accompanying unaudited condensed consolidated financial statements and related financial information should be read in conjunction with the audited consolidated financial statements and the related notes contained in the Company’s Annual Report on Form 10-K for the fiscal year ended December 31, 2021, as filed with the SEC on March 1, 2022 (the “Annual Report”). Basis of Presentation The accompanying condensed consolidated financial statements have been prepared in accordance with GAAP. The accompanying condensed consolidated financial statements include the accounts of PubMatic, Inc. and its wholly-owned subsidiaries. All intercompany accounts and transactions have been eliminated in consolidation. Certain prior period amounts reported in our condensed consolidated financial statements and notes thereto have been reclassified to conform to the current period presentation. Use of Estimates The preparation of the condensed consolidated financial statements in conformity with GAAP requires management to make estimates and assumptions that affect the amounts of assets and liabilities reported, disclosures about contingent assets and liabilities, and reported amounts of revenue and expense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September 30, 2022, including those resulting from the impacts of the COVID-19 pandemic, may result in actual outcomes that differ from those contemplated by the Company’s assumptions and estimates. 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cquisition-related Intangible Assets and Goodwill Acquisition-related intangible assets with finite lives are amortized over their estimated useful lives on a straight-line basis. Goodwill amounts are not amortized. Acquisition-related intangible assets and goodwill are tested for impairment at least annually, and more frequently upon the occurrence of certain events. Impairment of Equity Investment During the three months ended September 30, 2022, the Company concluded there was no longer a readily determinable fair value for its equity investment because the shares of the issuer were no longer publicly quoted pursuant to SEC Rule 15c2-11. The Company evaluated the measurement guidance for non-marketable equity securities and performed a qualitative assessment of various impairment indicators and concluded the equity investment was impaired as of September 30, 2022. As a result, the Company recognized an impairment loss equal to the difference between the fair value of the investment and its carrying amount. An impairment charge of $6.4 million was recorded within other income (expense), net in the condensed consolidated statements of operations for the three and nine months ended September 30, 2022. Stock-based Compensation The Company recognizes and measures compensation expense for all stock-based payment awards granted to employees, directors, and nonemployees, including stock options, restricted stock units (“RSUs”), and purchases under the employee stock purchase plan (the “ESPP”) based on the fair value of the awards on the date of grant. The fair value of stock options and shares of common stock to be issued under the ESPP is estimated using the Black-Scholes option pricing model. The grant date fair value of RSUs is based on the closing market price of the Company’s Class A common stock on the date of grant. The Black-Scholes option pricing model is impacted by the fair value of the Company’s common stock, as well as changes in assumptions regarding a number of highly complex and subjective variables. These variables include, but are not limited to, the expected common stock price volatility over the term of the stock options, the expected term of the stock options, risk-free interest rates, and the expected dividend yield. For additional information regarding stock-based compensation and the assumptions used for determining the fair value of stock options and ESPP awards, refer to Note 9 — “Stockholders’ Equity and Stock Option Plans.” Concentration of Revenue and Accounts Receivable The Company defines its revenue concentration based on revenue recognized from individual publishers. For the three months ended September 30, 2022 and 2021, one publisher represented 13% and 17%, respectively, and 13% and 18% for the nine months ended September 30, 2022 and 2021, respectively, of the Company’s revenue. As of September 30, 2022, two buyers accounted for 36% and 14%, respectively, of accounts receivable. As of December 31, 2021, two buyers accounted for 29% and 19%, respectively, of accounts receivable. Adoption of Topic 842 In February 2016, the Financial Accounting Standards Board (“FASB”) issued Accounting Standards Update (“ASU”) 2016-02, Leases (Topic 842) which, along with other ASU's containing minor amendments and technical corrections, provides for a comprehensive overhaul of the lease accounting model and changes the definition of a lease within US GAAP. Topic 842 supersedes the legacy Topic 840 lease accounting guidance and is intended to increase transparency and comparability among organizations by recognizing right-of-use lease assets and lease liabilities on the balance sheet and requiring disclosure of key information about leasing arrangements. Lease expense continues to be recognized in a manner similar to legacy GAAP. The effect of adopting Topic 842 resulted in the recognition of operating right-of-use assets and corresponding lease liabilities on the Company’s consolidated balance sheet. The Company adopted Topic 842 in the fourth quarter of our fiscal 2021 reflecting an initial application date of January 1, 2021 using the modified retrospective transition approach under which the adoption date of Topic 842 became the application date, with the comparative periods presented and disclosed under the Topic 840 requirements. Interim financial data for the comparable prior-year quarter ended September 30, 2021 has been revised to reflect the adoption of Topic 842 and differs from what was disclosed in the prior year Form 10-Q filed on November 10, 2021. The standard did not affect the Company’s consolidated statements of operations, comprehensive income, and stockholders’ equity for the three and nine months ended September 30, 2021. Though net cash provided by operating, investing, and financing activities were unchanged, the standard did affect certain operating cash flow line items within the Company’s consolidated statements of cash flows for the nine months ended September 30, 2021. Select condensed consolidated cash flow items, which reflects the adoption of the new standard as reported for the nine months ended September 30, 2021, are as follows (in thousands): Nine Months Ended September 30, 2021 Balances Without Adoption of Topic 842 Effect of Change As Reported (As Previously Reported in the Prior Year 10-Q) Higher (Lower) Non-cash operating lease expense $ 1,355 $ — $ 1,355 Operating lease liabilities $ (1,546) $ — $ (1,546) Accrued liabilities $ 3,386 $ 3,195 $ 191 Net cash provided by operating activities $ 60,202 $ 60,202 $ — Recent Accounting Pronouncements Not Yet Adopted In October 2021, the FASB issued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current GAAP, such assets and liabilities are recognized by the acquirer at fair value on the acquisition date. ASU 2021-08 is effective for the Company in fiscal year 2023 and the adoption, including the impact and required disclosures, will be included in its 2023 Form 10-K. The Company does not expect the adoption of this guidance to have a material impact on its consolidated financial statements, however, any financial impact will depend on the magnitude and nature of future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3:27Z</dcterms:created>
  <dcterms:modified xmlns:dcterms="http://purl.org/dc/terms/" xmlns:xsi="http://www.w3.org/2001/XMLSchema-instance" xsi:type="dcterms:W3CDTF">2022-11-08T21:13:27Z</dcterms:modified>
</cp:coreProperties>
</file>